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 Pr" sheetId="9" state="visible" r:id="rId9"/>
    <sheet xmlns:r="http://schemas.openxmlformats.org/officeDocument/2006/relationships" name="Recently Issued Accounting Stan" sheetId="10" state="visible" r:id="rId10"/>
    <sheet xmlns:r="http://schemas.openxmlformats.org/officeDocument/2006/relationships" name="Litigation And Other Contingenc" sheetId="11" state="visible" r:id="rId11"/>
    <sheet xmlns:r="http://schemas.openxmlformats.org/officeDocument/2006/relationships" name="Other Comprehensive Income Info" sheetId="12" state="visible" r:id="rId12"/>
    <sheet xmlns:r="http://schemas.openxmlformats.org/officeDocument/2006/relationships" name="Earnings Per Share" sheetId="13" state="visible" r:id="rId13"/>
    <sheet xmlns:r="http://schemas.openxmlformats.org/officeDocument/2006/relationships" name="Pension And Other Postretiremen" sheetId="14" state="visible" r:id="rId14"/>
    <sheet xmlns:r="http://schemas.openxmlformats.org/officeDocument/2006/relationships" name="Financial Instruments" sheetId="15" state="visible" r:id="rId15"/>
    <sheet xmlns:r="http://schemas.openxmlformats.org/officeDocument/2006/relationships" name="Disclosures About Segments And " sheetId="16" state="visible" r:id="rId16"/>
    <sheet xmlns:r="http://schemas.openxmlformats.org/officeDocument/2006/relationships" name="Additional Information On Reven" sheetId="17" state="visible" r:id="rId17"/>
    <sheet xmlns:r="http://schemas.openxmlformats.org/officeDocument/2006/relationships" name="Summary of Accounting Policies " sheetId="18" state="visible" r:id="rId18"/>
    <sheet xmlns:r="http://schemas.openxmlformats.org/officeDocument/2006/relationships" name="Accounting Changes (Tables)" sheetId="19" state="visible" r:id="rId19"/>
    <sheet xmlns:r="http://schemas.openxmlformats.org/officeDocument/2006/relationships" name="Litigation And Other Continge20" sheetId="20" state="visible" r:id="rId20"/>
    <sheet xmlns:r="http://schemas.openxmlformats.org/officeDocument/2006/relationships" name="Other Comprehensive Income In21" sheetId="21" state="visible" r:id="rId21"/>
    <sheet xmlns:r="http://schemas.openxmlformats.org/officeDocument/2006/relationships" name="Earnings Per Share (Tables)" sheetId="22" state="visible" r:id="rId22"/>
    <sheet xmlns:r="http://schemas.openxmlformats.org/officeDocument/2006/relationships" name="Pension And Other Postretirem23" sheetId="23" state="visible" r:id="rId23"/>
    <sheet xmlns:r="http://schemas.openxmlformats.org/officeDocument/2006/relationships" name="Financial Instruments (Tables)" sheetId="24" state="visible" r:id="rId24"/>
    <sheet xmlns:r="http://schemas.openxmlformats.org/officeDocument/2006/relationships" name="Disclosures About Segments An25" sheetId="25" state="visible" r:id="rId25"/>
    <sheet xmlns:r="http://schemas.openxmlformats.org/officeDocument/2006/relationships" name="Accounting Changes (Details)" sheetId="26" state="visible" r:id="rId26"/>
    <sheet xmlns:r="http://schemas.openxmlformats.org/officeDocument/2006/relationships" name="Accounting Changes (Details 2)" sheetId="27" state="visible" r:id="rId27"/>
    <sheet xmlns:r="http://schemas.openxmlformats.org/officeDocument/2006/relationships" name="Litigation And Other Continge28" sheetId="28" state="visible" r:id="rId28"/>
    <sheet xmlns:r="http://schemas.openxmlformats.org/officeDocument/2006/relationships" name="Litigation And Other Continge29" sheetId="29" state="visible" r:id="rId29"/>
    <sheet xmlns:r="http://schemas.openxmlformats.org/officeDocument/2006/relationships" name="Other Comprehensive Income In30" sheetId="30" state="visible" r:id="rId30"/>
    <sheet xmlns:r="http://schemas.openxmlformats.org/officeDocument/2006/relationships" name="Other Comprehensive Income In31" sheetId="31" state="visible" r:id="rId31"/>
    <sheet xmlns:r="http://schemas.openxmlformats.org/officeDocument/2006/relationships" name="Other Comprehensive Income In32" sheetId="32" state="visible" r:id="rId32"/>
    <sheet xmlns:r="http://schemas.openxmlformats.org/officeDocument/2006/relationships" name="Earnings Per Share (Earnings Pe" sheetId="33" state="visible" r:id="rId33"/>
    <sheet xmlns:r="http://schemas.openxmlformats.org/officeDocument/2006/relationships" name="Pension And Other Postretirem34" sheetId="34" state="visible" r:id="rId34"/>
    <sheet xmlns:r="http://schemas.openxmlformats.org/officeDocument/2006/relationships" name="Financial Instruments (Details)" sheetId="35" state="visible" r:id="rId35"/>
    <sheet xmlns:r="http://schemas.openxmlformats.org/officeDocument/2006/relationships" name="Derivative Instruments (Details" sheetId="36" state="visible" r:id="rId36"/>
    <sheet xmlns:r="http://schemas.openxmlformats.org/officeDocument/2006/relationships" name="Derivative Instruments (Detai37" sheetId="37" state="visible" r:id="rId37"/>
    <sheet xmlns:r="http://schemas.openxmlformats.org/officeDocument/2006/relationships" name="Disclosures About Segments An38" sheetId="38" state="visible" r:id="rId38"/>
    <sheet xmlns:r="http://schemas.openxmlformats.org/officeDocument/2006/relationships" name="Disclosures About Segments An39" sheetId="39" state="visible" r:id="rId39"/>
  </sheets>
  <definedNames/>
  <calcPr calcId="124519" fullCalcOnLoad="1"/>
</workbook>
</file>

<file path=xl/sharedStrings.xml><?xml version="1.0" encoding="utf-8"?>
<sst xmlns="http://schemas.openxmlformats.org/spreadsheetml/2006/main" uniqueCount="377">
  <si>
    <t>Document And Entity Information</t>
  </si>
  <si>
    <t>6 Months Ended</t>
  </si>
  <si>
    <t>Jun. 30, 2018shares</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XOM</t>
  </si>
  <si>
    <t>Entity Registrant Name</t>
  </si>
  <si>
    <t>EXXON MOBIL CORP</t>
  </si>
  <si>
    <t>Entity Central Index Key</t>
  </si>
  <si>
    <t>Current Fiscal Year End Date</t>
  </si>
  <si>
    <t>--12-31</t>
  </si>
  <si>
    <t>Entity Filer Category</t>
  </si>
  <si>
    <t>Large Accelerated Filer</t>
  </si>
  <si>
    <t>Entity Common Stock, Shares Outstanding</t>
  </si>
  <si>
    <t>Condensed Consolidated Statement Of Income - USD ($) $ in Millions</t>
  </si>
  <si>
    <t>3 Months Ended</t>
  </si>
  <si>
    <t>Jun. 30, 2018</t>
  </si>
  <si>
    <t>Jun. 30, 2017</t>
  </si>
  <si>
    <t>Revenues and other income</t>
  </si>
  <si>
    <t>Sales and other operating revenue</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Non-service pension and postretirement benefit expense</t>
  </si>
  <si>
    <t>Interest expense</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1]</t>
  </si>
  <si>
    <t>Earnings per common share - assuming dilution (dollars)</t>
  </si>
  <si>
    <t>Dividends per common share (dollars)</t>
  </si>
  <si>
    <t>The calculation of earnings per common share and earnings per common share - assuming dilution are the same in each period.</t>
  </si>
  <si>
    <t>Condensed Consolidated Statement Of Comprehensive Income - USD ($) $ in Millions</t>
  </si>
  <si>
    <t>Condensed 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Total other comprehensive income</t>
  </si>
  <si>
    <t>Comprehensive income including noncontrolling interests</t>
  </si>
  <si>
    <t>Comprehensive income attributable to noncontrolling interests</t>
  </si>
  <si>
    <t>Comprehensive income attributable to ExxonMobil</t>
  </si>
  <si>
    <t>Condensed Consolidated Balance Sheet - USD ($) $ in Millions</t>
  </si>
  <si>
    <t>Dec. 31, 2017</t>
  </si>
  <si>
    <t>Current assets</t>
  </si>
  <si>
    <t>Cash and cash equivalents</t>
  </si>
  <si>
    <t>Notes and accounts receivable - net</t>
  </si>
  <si>
    <t>Inventories</t>
  </si>
  <si>
    <t>Crude oil, products and merchandise</t>
  </si>
  <si>
    <t>Materials and supplies</t>
  </si>
  <si>
    <t>Other current assets</t>
  </si>
  <si>
    <t>Total current assets</t>
  </si>
  <si>
    <t>Investments, advances and long-term receivables</t>
  </si>
  <si>
    <t>Property, plant and equipment - net</t>
  </si>
  <si>
    <t>Other assets, including intangibles -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 (Note 3)</t>
  </si>
  <si>
    <t xml:space="preserve"> </t>
  </si>
  <si>
    <t>Equity</t>
  </si>
  <si>
    <t>Common stock without par value (9,000 million shares authorized, 8,019 million shares issued)</t>
  </si>
  <si>
    <t>Earnings reinvested</t>
  </si>
  <si>
    <t>Accumulated other comprehensive income</t>
  </si>
  <si>
    <t>Common stock held in treasury (3,785 million shares at Jun. 30, 2018 and 3,780 million shares at Dec. 31, 2017)</t>
  </si>
  <si>
    <t>ExxonMobil share of equity</t>
  </si>
  <si>
    <t>Noncontrolling interests</t>
  </si>
  <si>
    <t>Total equity</t>
  </si>
  <si>
    <t>Total liabilities and equity</t>
  </si>
  <si>
    <t>Condensed Consolidated Balance Sheet (Parenthetical) - $ / shares shares in Millions</t>
  </si>
  <si>
    <t>Condensed Consolidated Balance Sheet [Abstract]</t>
  </si>
  <si>
    <t>Common stock, without par value</t>
  </si>
  <si>
    <t>Common stock, shares authorized</t>
  </si>
  <si>
    <t>Common stock, shares issued</t>
  </si>
  <si>
    <t>Common stock held in treasury, shares</t>
  </si>
  <si>
    <t>Condensed Consolidated Statement Of Cash Flows - USD ($) $ in Millions</t>
  </si>
  <si>
    <t>Cash flows from operating activities</t>
  </si>
  <si>
    <t>Changes in operational working capital, excluding cash and debt</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Additional investments and advances</t>
  </si>
  <si>
    <t>Other investing activities including collection of advances</t>
  </si>
  <si>
    <t>Net cash used in investing activities</t>
  </si>
  <si>
    <t>Cash flows from financing activities</t>
  </si>
  <si>
    <t>Additions to long-term debt</t>
  </si>
  <si>
    <t>Additions to short-term debt</t>
  </si>
  <si>
    <t>Reductions in short-term debt</t>
  </si>
  <si>
    <t>Additions/(reductions) in commercial paper, and debt with three months or less maturity</t>
  </si>
  <si>
    <t>Cash dividends to ExxonMobil shareholders</t>
  </si>
  <si>
    <t>Cash dividends to noncontrolling interests</t>
  </si>
  <si>
    <t>Changes in noncontrolling interests</t>
  </si>
  <si>
    <t>Common stock acquired</t>
  </si>
  <si>
    <t>Net cash used in financing activities</t>
  </si>
  <si>
    <t>Effects of exchange rate changes on cash</t>
  </si>
  <si>
    <t>Increase/(decrease) in cash and cash equivalents</t>
  </si>
  <si>
    <t>Cash and cash equivalents at beginning of period</t>
  </si>
  <si>
    <t>Cash and cash equivalents at end of period</t>
  </si>
  <si>
    <t>Supplemental Disclosures</t>
  </si>
  <si>
    <t>Income taxes paid</t>
  </si>
  <si>
    <t>Cash interest paid</t>
  </si>
  <si>
    <t>Noncash Investing And Financing Items</t>
  </si>
  <si>
    <t>2017 Noncash Transactions</t>
  </si>
  <si>
    <t>2017 Noncash Transactions
In the first six months of 2017, the Corporation completed the acquisitions of InterOil Corporation and of companies that own certain oil and gas properties in the Permian Basin and other assets. These transactions included a significant noncash component associated with the issuance of a combined 96 million shares of Exxon Mobil Corporation common stock in acquisition consideration.</t>
  </si>
  <si>
    <t>Includes a net addition of commercial paper with a maturity of over three months of $0.9 billion in 2018 and a net addition of $0.2 billion in 2017. The gross amount of commercial paper with a maturity of over three months issued was $2.2 billion in both 2018 and 2017, while the gross amount repaid was $1.3 billion in 2018 and $2.0 billion in 2017.</t>
  </si>
  <si>
    <t>Condensed Consolidated Statement Of Cash Flows (Parenthetical) - USD ($) shares in Millions, $ in Billions</t>
  </si>
  <si>
    <t>Shares issued for 2017 noncash transactions</t>
  </si>
  <si>
    <t>Maturity Greater Than Three Months [Member]</t>
  </si>
  <si>
    <t>Net cash flow from issuance/(repayment) of commercial paper</t>
  </si>
  <si>
    <t>Proceeds from issuance of commercial paper</t>
  </si>
  <si>
    <t>Repayments of commercial paper</t>
  </si>
  <si>
    <t>Condensed Consolidated Statement Of Changes In Equity - USD ($) shares in Millions, $ in Millions</t>
  </si>
  <si>
    <t>Total</t>
  </si>
  <si>
    <t>Exxon Mobil Share Of Common Stock [Member]</t>
  </si>
  <si>
    <t>Exxon Mobil Share Of Earnings Reinvested [Member]</t>
  </si>
  <si>
    <t>Exxon Mobil Share Of Accumulated Other Comprehensive Income [Member]</t>
  </si>
  <si>
    <t>Exxon Mobil Share Of Common Stock Held In Treasury [Member]</t>
  </si>
  <si>
    <t>Exxon Mobil Share Of Equity [Member]</t>
  </si>
  <si>
    <t>Noncontrolling Interests [Member]</t>
  </si>
  <si>
    <t>Balance at Dec. 31, 2016</t>
  </si>
  <si>
    <t>Balance (in shares) - issued at Dec. 31, 2016</t>
  </si>
  <si>
    <t>Balance (in shares) - in treasury at Dec. 31, 2016</t>
  </si>
  <si>
    <t>Balance (in shares) - outstanding at Dec. 31, 2016</t>
  </si>
  <si>
    <t>Amortization of stock-based awards</t>
  </si>
  <si>
    <t>Other</t>
  </si>
  <si>
    <t>Net income for the period</t>
  </si>
  <si>
    <t>Dividends - common shares (company)</t>
  </si>
  <si>
    <t>Dividends - common shares (NCI)</t>
  </si>
  <si>
    <t>Dividends - common shares (total)</t>
  </si>
  <si>
    <t>Other comprehensive income</t>
  </si>
  <si>
    <t>Acquisitions, at cost (company)</t>
  </si>
  <si>
    <t>Acquisitions, at cost (NCI)</t>
  </si>
  <si>
    <t>Acquisitions, at cost (total)</t>
  </si>
  <si>
    <t>Issued for acquisitions</t>
  </si>
  <si>
    <t>Acquisitions (in shares)</t>
  </si>
  <si>
    <t>Issued for acquisitions (in shares)</t>
  </si>
  <si>
    <t>Dispositions</t>
  </si>
  <si>
    <t>Balance at Jun. 30, 2017</t>
  </si>
  <si>
    <t>Balance (in shares) - issued at Jun. 30, 2017</t>
  </si>
  <si>
    <t>Balance (in shares) - in treasury at Jun. 30, 2017</t>
  </si>
  <si>
    <t>Balance (in shares) - outstanding at Jun. 30, 2017</t>
  </si>
  <si>
    <t>Balance at Dec. 31, 2017</t>
  </si>
  <si>
    <t>Balance (in shares) - issued at Dec. 31, 2017</t>
  </si>
  <si>
    <t>Balance (in shares) - in treasury at Dec. 31, 2017</t>
  </si>
  <si>
    <t>Balance (in shares) - outstanding at Dec. 31, 2017</t>
  </si>
  <si>
    <t>Cumulative effect of accounting change</t>
  </si>
  <si>
    <t>Balance at Jun. 30, 2018</t>
  </si>
  <si>
    <t>Balance (in shares) - issued at Jun. 30, 2018</t>
  </si>
  <si>
    <t>Balance (in shares) - in treasury at Jun. 30, 2018</t>
  </si>
  <si>
    <t>Balance (in shares) - outstanding at Jun. 30, 2018</t>
  </si>
  <si>
    <t>Basis Of Financial Statement Preparation</t>
  </si>
  <si>
    <t>Basis Of Financial Statement Preparation [Abstract]</t>
  </si>
  <si>
    <t>1. Basis of Financial Statement Preparation These unaudited condensed consolidated financial statements should be read in the context of the consolidated financial statements and notes thereto filed with the Securities and Exchange Commission in the Corporation's 2017 Annual Report on Form 10-K. In the opinion of the Corporation, the information furnished herein reflects all known accruals and adjustments necessary for a fai r statement of the results for the periods reported herein. All such adjustments are of a normal recurring nature. Prior data has been reclassified in certain cases to conform to the current presentation basis. The Cor poration's exploration and production activities are accounted for under the "successful efforts" method.</t>
  </si>
  <si>
    <t>Recently Issued Accounting Standards</t>
  </si>
  <si>
    <t>New Accounting Pronouncements And Changes In Accounting Principles [Abstract]</t>
  </si>
  <si>
    <t>Accounting Changes [Text Block]</t>
  </si>
  <si>
    <t>2 . Accounting Changes Effective January 1, 2018, ExxonMobil adopted the Financial Accounting Standards Board’s standard, Revenue from Contracts with Customers (Topic 606) , as amended. The standard establishes a single revenue recognition model for all contracts with customers, eliminates industry and transaction specific requirements, and expands disclosure requirements. The standard was adopted using the Modified Retrospective method, under which prior year results are not restated, but supplemental information is provided for any mat erial impacts of the standard on 2018 results. The adoption of the standard did not have a material impact on any of the lines reported in the Corporation’s financial statements . The cumulative effect of adoption of the standard was de minimis . The Corporation did not elect any practical expedients that require disclosure. See Note 9. Effective January 1, 2018, ExxonMobil adopted the Financial Accounting Standards Board’s Update, Financial Instruments – Overall (Subtopic 825-10): Recognition and Me asurement of Financial Assets and Financial Liabilities . The standard requires investments in equity securities other than consolidated subsidiaries and equity method investments to be measured at fair value with changes in the fair value recognized throug h net income. The Corporation elected a modified approach for equity securities that do not have a readily determinable fair value. This modified approach measures investments at cost minus impairment, if any, plus or minus changes resulting from observabl e price changes in orderly transactions for the identical or a similar investment of the same issuer. The cumulative effect adjustment related to the adoption o f this standard increased equity $47 million. The portion of unrealized gains and losses recogni zed during the reporting period o n equi ty securities still held at June 30 , 2018 and the carrying value of equity securities without readily determinable fair values at June 30, 2018 were not significant to the Corporation. The standard also expanded discl osures related to financial instruments . S ee Note 7. Effective January 1, 2018, ExxonMobil adopted the Financial Accounting Standards Board’s Update, Compensation – Retirement Benefits (Topic 715): Improving the Presentation of Net Periodic Pension Cost and Net Periodic Postretirement Benefit Cost . The update requires separate presentation of the service cost component from other components of net benefit costs. The other components are reported in a new line on the Corporation’s Statement of Income, “Non-service pension and postretirement benefit expense.” The Corporation elected to use the practical expedient which uses the amounts disclosed in the pension and other postretirement benefit plan note for the prior comparative periods as the estimation basis for applying the retrospective presentatio n requirements, as it is impracticable to determine the amounts capitalized in those periods. Beginning in 2018, the other components of net benefit costs are included in the Corporate and financing segment. The estimated after-tax impact from the change i n segmentation is an increase in Corporate and financing expenses of about $100 million for the second quarter and $200 million for the first six months of 2018. The increase in the Corporate and financing expenses is offset by lower expenses across the op erating segments. Additionally, only the service cost component of net benefit costs is eligible for capitalization in situations where it is otherwise appropriate to capitalize employee costs in connection with the construction or production of an asset. The impact of the retrospective prese ntation change on ExxonMobil's Consolidated Statement of I ncome for the three months and six months ended June 30, 2017 , is shown below. Three Months Ended Six Months Ended June 30, 2017 June 30, 2017 As Reported Change As Adjusted As Reported Change As Adjusted (millions of dollars) Production and manufacturing expenses 8,407 (347) 8,060 16,252 (626) 15,626 Selling, general and administrative expenses 2,628 (72) 2,556 5,227 (166) 5,061 Non-service pension and postretirement benefit expense - 419 419 - 792 792 Effective January 1, 2019, ExxonMobil will adopt the Financial Accounting Standards Board’s standard, Leases (Topic 842) , as amended. The standard requires all leases with an initial term greater than one year to be recorded on the balance sheet as a right of use asset and a lease liability. The Corporation acquired lease accounting software to facilitate implementation, and is currently installing, configuring and testing the software. Based on leases outstanding at the end of 2017, the Corporation e stimates the operating lease right of use asset and lease liability would have been in the range of $ 4 billion to $ 5 billion at that time. The effect on the Corporation’s balance sheet as a result of implementing the standard on January 1, 2019, could diff er considerably depending on operating leases commenced in 2018 as well as interest rates and other factors such as the expiry or renewal of leases during the year.</t>
  </si>
  <si>
    <t>Litigation And Other Contingencies</t>
  </si>
  <si>
    <t>Litigation And Other Contingencies [Abstract]</t>
  </si>
  <si>
    <t>3 . Litigation and Other Contingencies Litig 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 ut the amount cannot be reasonably estimated or when the liability is believed to be only reasonably possible or remote. For contingencies where an unfavorable outcome is reasonably possible and which are significant, the Corporation discloses the nature o f the contingency and, where feasible, an estimate of the possible loss. For purposes of our contingency disclosures, “significant” includes material matters , as well as other matters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onMobil will have a material adverse effect up on the Corporation's operations, financial condition, or financial statements taken as a whole. Other Contingencies The Corporation and certain of its consolidated subsidiaries were contingently liable at June 30, 2018 , for guarantees relating to notes, loans and performance under contracts. Where guarantees for environmental remediation and other similar matters do not include a stated cap, the amounts reflect management’s estimate of the maximum potential exposure. These guarantees are not reasonably likely to have a material effect on the C orporation’s financial condition, changes in financial condition, revenues or expenses, results of operations, liquidity, capital expenditures or capital resources. As of June 30, 2018 Equity Other Company Third Party Obligations (1) Obligations Total (millions of dollars) Guarantees Debt-related 408 58 466 Other 1,188 4,678 5,866 Total 1,596 4,736 6,332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The operations and earnings of the Corporation and its affiliates throughout the world have been, and may in the future be, affected from time to time in varying degree by political developments and laws and regulations, such as fo rced divestiture of assets; restrictions on production, imports and exports; price controls; tax increases and retroactive tax claims; expropriation of property; cancellation of contract rights and environmental regulations. Both the likelihood of such occ urrences and their overall effect upon the Corporation vary greatly from country to country and are not predictable. In accordance with a nationalization decree issued by Venezuela’s president in February 2007, by May 1, 2007, a subsidiary of the Venezuela n National Oil Company (PdVSA) assumed the operatorship of the Cerro Negro Heavy Oil Project. This Project had been operated and owned by ExxonMobil affiliates holding a 41.67 percent ownership interest in the Project. The decree also required conversion o 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ut by the joint venture. ExxonMobil refused to accede to the terms proffered by the government, and on June 27, 2007, the government expropriated ExxonMobil’s 41.67 percent interest in the Cerro Negro Project. On September 6, 2007, affiliates of ExxonMobil filed a Request for Arbitration with the International Centre for Settlement of Investment Disputes (ICSID). The ICSID Tribunal issued a decision on June 10, 2010 , finding that it had jurisdiction to proceed on the basis of the Netherlands-Venezuela Bilateral Investment Treaty. On October 9, 2014, the ICSID Tribunal issued its final award finding in favor of the ExxonMobil affiliates and awarding $1.6 billion as of the date of expropriation, June 27, 2007, and interest from that date at 3.25 percent compounded annually until the date of payment in full. The Tribunal also noted that one of the Cerro Negro Project agreements provides a mechanism to prevent double reco very between the ICSID award and all or part of an earlier award of $908 million to an ExxonMobil affiliate, Mobil Cerro Negro, Ltd., against PdVSA and a PdVSA affiliate, PdVSA CN, in an arbitration under the rules of the International Chamber of Commerce. On February 2, 2015, Venezuela filed a Request for Annulment of the ICSID award. On March 9, 2017, the ICSID Committee hearing the Request for Annulment issued a decision partially annulling the award of the Tribunal issued on October 9, 2014. The Commit tee affirmed the com pensation due for the La Ceiba P roject and for export c urtailments at the Cerro Negro P roject, but annulled the portion of the award relating to the Cerro Negro Project’s expropriation ($1.4 billion) based on its determination that the prior Tribunal failed to adequately explain why the cap on damages in the indemnity owed by PdVSA did not affect or limit the amount owed for the ex propriation of the Cerro Negro P roject. As a result, Exxon Mobil retained an award for $260 million (includin g accrued interest). In accordance with an agreement between ExxonMobil and Venezuela the $260 million has been fully paid. The agreement does not impact ExxonMobil’s ability to re-arbitrate the issue that was the basis for the annulment in a new ICSID arb itration proceeding . The net impact of these matters on the Corporation’s consolidated financial results cannot be reasonably estimated. Regardless, the Corporation does not expect the resolution to have a material effect upon the Corporation’s operations or financial condition. An affiliate of ExxonMobil is one of the Contractors under a Production Sharing Contract (PSC) with the Nigerian National Petroleum Corporation (NNPC) covering the Erha block located in the offshore waters of Nigeria. ExxonMobil's affiliate is the oper ator of the block and owns a 56.25 percent interest under the PSC. The Contractors are in dispute with NNPC regarding NNPC's lifting of crude oil in excess of its entitlement under the terms of the PSC. In accordance with the terms of the PSC, the Contract ors initiated arbitration in Abuja, Nigeria, under the Nigerian Arbitration and Conciliation Act. On October 24, 2011, a three-member arbitral Tribunal issued an award upholding the Contractors' position in all material respects and awarding damages to the Contractors jointly in an amount of approximately $1.8 billion plus $234 million in accrued interest. The Contractors petitioned a Nigerian federal court for enforcement of the award, and NNPC petitioned the same court to have the award set aside. On May 22, 2012, the court set aside the award. The Contractors appealed that judgment to the Court of Appeal, Abuja Judicial Division . On July 22, 2016, the Court of Appeal upheld the decision of the lower court setting aside the aw ard. On October 21, 2016, the Contractors appealed the decision to the Supreme Court of Nigeria. In June 2013, the Contractors filed a lawsuit against NNPC in the Nige rian federal high court in order to preserve their ability to seek enforcement of the PSC in the courts if necessary. F ollowing dismissal by this court, the Contractors appealed to the Nigerian Court of Appeal in June 2016. In October 2014 , the Contractors filed suit in the United States District Court for the Southern District of New York to enforce , if necessary, the arb itration award against NNPC assets residing within that jurisdiction. NNPC has moved to dismiss the lawsuit. At this time, the net impact of this matter on the Corporation's consolidated financial results cannot be reasonably estimated. However, regardless of the outcome of enforcement proceedings, the Corporation does not expect the proceedings to have a material effect upon the Corporation's operations or financial condition .</t>
  </si>
  <si>
    <t>Other Comprehensive Income Information</t>
  </si>
  <si>
    <t>Other Comprehensive Income Information [Abstract]</t>
  </si>
  <si>
    <t>4 . Other Comprehensive Income Information Cumulative Post- Foreign retirement Exchange Benefits ExxonMobil Share of Accumulated Other Translation Reserves Comprehensive Income Adjustment Adjustment Total (millions of dollars) Balance as of December 31, 2016 (14,501) (7,738) (22,239) Current period change excluding amounts reclassified from accumulated other comprehensive income 2,849 (172) 2,677 Amounts reclassified from accumulated other comprehensive income 140 520 660 Total change in accumulated other comprehensive income 2,989 348 3,337 Balance as of June 30, 2017 (11,512) (7,390) (18,902) Balance as of December 31, 2017 (9,482) (6,780) (16,262) Current period change excluding amounts reclassified from accumulated other comprehensive income (2,573) (409) (2,982) Amounts reclassified from accumulated other comprehensive income 186 449 635 Total change in accumulated other comprehensive income (2,387) 40 (2,347) Balance as of June 30, 2018 (11,869) (6,740) (18,609) Three Months Ended Six Months Ended Amounts Reclassified Out of Accumulated Other June 30, June 30, Comprehensive Income - Before-tax Income/(Expense) 2018 2017 2018 2017 (millions of dollars) Foreign exchange translation gain/(loss) included in net income (Statement of Income line: Other income) (18) (234) (186) (234) Amortization and settlement of postretirement benefits reserves adjustment included in net periodic benefit costs (Statement of Income Line: Non-service pension and postretirement benefit expense) (290) (406) (610) (765) Three Months Ended Six Months Ended Income Tax (Expense)/Credit For June 30, June 30, Components of Other Comprehensive Income 2018 2017 2018 2017 (millions of dollars) Foreign exchange translation adjustment 5 (8) 5 (26) Postretirement benefits reserves adjustment (excluding amortization) (58) 75 66 80 Amortization and settlement of postretirement benefits reserves adjustment included in net periodic benefit costs (61) (123) (144) (226) Total (114) (56) (73) (172)</t>
  </si>
  <si>
    <t>Earnings Per Share</t>
  </si>
  <si>
    <t>Earnings Per Share [Abstract]</t>
  </si>
  <si>
    <t>5 . Earnings Per Share Three Months Ended Six Months Ended June 30, June 30, 2018 2017 2018 2017 Earnings per common share Net income attributable to ExxonMobil (millions of dollars) 3,950 3,350 8,600 7,360 Weighted average number of common shares outstanding (millions of shares) 4,271 4,271 4,270 4,244 Earnings per common share (dollars) (1) 0.92 0.78 2.01 1.73 (1) The calculation of earnings per common share and earnings per common share – assuming dilution are the same in each period shown.</t>
  </si>
  <si>
    <t>Pension And Other Postretirement Benefits</t>
  </si>
  <si>
    <t>Compensation And Retirement Disclosure [Abstract]</t>
  </si>
  <si>
    <t>6 . Pension and Other Postretirement Benefits Three Months Ended Six Months Ended June 30, June 30, 2018 2017 2018 2017 (millions of dollars) Components of net benefit cost Pension Benefits - U.S. Service cost 204 186 413 383 Interest cost 181 200 361 399 Expected return on plan assets (181) (194) (363) (388) Amortization of actuarial loss/(gain) and prior service cost 92 112 183 222 Net pension enhancement and curtailment/settlement cost 63 158 126 263 Net benefit cost 359 462 720 879 Pension Benefits - Non-U.S. Service cost 154 145 312 290 Interest cost 186 189 386 376 Expected return on plan assets (237) (244) (489) (483) Amortization of actuarial loss/(gain) and prior service cost 113 126 231 253 Net pension enhancement and curtailment/settlement cost - - 33 (5) Net benefit cost 216 216 473 431 Other Postretirement Benefits Service cost 35 30 71 56 Interest cost 76 67 151 139 Expected return on plan assets (6) (5) (12) (11) Amortization of actuarial loss/(gain) and prior service cost 21 10 38 27 Net benefit cost 126 102 248 211</t>
  </si>
  <si>
    <t>Financial Instruments</t>
  </si>
  <si>
    <t>Financial Instruments [Abstract]</t>
  </si>
  <si>
    <t>7 . Financial Instruments and Derivatives Financial Instruments. Effective January 1, 2018, ExxonMobil adopted the Financial Accounting Standards Board’s Update, Financial Instruments—Overall (Subtopic 825-10): Recognition and Measurement of Financial Assets and Financial Liabilities . The estimated fair value of financial instruments at June 30 , 2018 , and the related hierarchy level for the fair val ue measurement is as follows: At June 30, 2018 (millions of dollars) Carrying Fair Value Value Level 1 Level 2 Level 3 Total Assets Derivative assets (included in the Balance Sheet line: Other current assets) 98 98 - - 98 Advances to/receivables from equity companies (included in the Balance Sheet line: Investments, advances and long-term receivables) 8,828 - 1,774 6,953 8,727 Other long-term financial assets (included in the Balance Sheet lines: Investments, advances and long-term receivables and Other assets, including intangibles – net) 1,698 759 - 990 1,749 Liabilities Derivative liabilities (included in the Balance Sheet line: Accounts payable and accrued liabilities) 240 240 - - 240 Long-term debt (excluding capitalized lease obligations) 19,282 19,065 117 4 19,186 Long-term obligations to equity companies 4,575 - - 4,646 4,646 Other long-term financial liabilities (included in the Balance Sheet line: Other long-term obligations) 1,088 - - 1,085 1,085 Derivative Instruments. The Corporation’s size, strong capital structure, geographic diversity and the complementary nature of the Upstream, Downstream and Chemical businesses reduce the Corporation’s enterprise-wide risk from changes in interest rates, currency rates and commod ity prices. In addition, the Corporation uses commodity-based contracts, including derivatives, to manage commodity price risk and for trading purposes. Credit risk associated with the Corporation’s derivative position is mitigated by several factors, incl uding the use of derivative clearing exchanges and the quality of and financial limits placed on derivative counterparties. The Corporation believes that there are no material market or credit risks to the Corporation’s financial position, results of opera tions or liquidity as a result of the derivatives. The Corporation maintains a system of controls that includes the authorization, reporting and monitoring of derivative activity. Derivative instruments are currently not subject to a master netting agreeme nt, and the Corporation has not offset collateral against the carrying value. The carrying value of derivative instruments, none of which are designated as hedging instruments, is as follows June 30, Dec. 31, 2018 2017 (millions of dollars) Exchange Traded Futures and Swaps Assets 98 25 Liabilities (240) (63) Collateral receivable/(payable) 189 94 Total 47 56 At June 30, 2018, the net notional long/(short) position of derivative instruments was (22) million barrels for crude and was (7) million barrels for products. Realized and unre alized gains/(losses) on derivative instruments that were recognized in the Consolidated Statement of Income are included in the following lines on a before-tax basis: Three Months Ended Six Months Ended June 30, June 30, 2018 2017 2018 2017 (millions of dollars) Sales and other operating revenue (11) 8 (3) 27 Crude oil and product purchases (193) 25 (274) 43 Total (204) 33 (277) 70</t>
  </si>
  <si>
    <t>Disclosures About Segments And Related Information</t>
  </si>
  <si>
    <t>Disclosures About Segments And Related Information [Abstract]</t>
  </si>
  <si>
    <t>8 . Disclosures about Segments and Related Information Three Months Ended Six Months Ended June 30, June 30, 2018 2017 2018 2017 Earnings After Income Tax (millions of dollars) Upstream United States 439 (183) 868 (201) Non-U.S. 2,601 1,367 5,669 3,637 Downstream United States 695 347 1,014 639 Non-U.S. 29 1,038 650 1,862 Chemical United States 453 481 956 1,010 Non-U.S. 437 504 945 1,146 Corporate and financing (1) (704) (204) (1,502) (733) Corporate total 3,950 3,350 8,600 7,360 Sales and Other Operating Revenue Upstream United States 2,548 2,349 4,909 4,673 Non-U.S. 3,587 3,444 7,215 6,953 Downstream United States 19,658 14,528 36,653 29,110 Non-U.S. 37,406 28,867 71,778 57,911 Chemical United States 3,019 2,746 6,008 5,529 Non-U.S. 5,226 4,078 10,304 8,296 Corporate and financing 12 14 25 28 Corporate total 71,456 56,026 136,892 112,500 Intersegment Revenue Upstream United States 2,071 1,282 4,133 2,572 Non-U.S. 7,381 4,723 14,252 10,622 Downstream United States 5,749 3,841 10,693 7,487 Non-U.S. 7,611 4,968 14,700 10,182 Chemical United States 2,350 1,845 4,544 3,615 Non-U.S. 1,973 1,104 3,816 2,294 Corporate and financing 50 47 99 103 ( 1) See Note 2 for additional details regarding the change in segmentation of Non-service pension and postretirement benefit expense. Geographic Three Months Ended Six Months Ended June 30, June 30, Sales and Other Operating Revenue 2018 2017 2018 2017 (millions of dollars) United States 25,225 19,623 47,570 39,312 Non-U.S. 46,231 36,403 89,322 73,188 Total 71,456 56,026 136,892 112,500 Significant Non-U.S. revenue sources include: (1) Canada 6,163 4,598 11,538 9,232 United Kingdom 4,771 4,117 9,443 8,252 Belgium 4,090 3,321 8,067 6,586 Singapore 3,458 2,625 6,885 5,376 France 3,572 2,738 6,817 5,306 Italy 3,214 2,735 6,368 5,404 Germany 2,435 2,069 4,666 4,073 (1) Revenue is determined by primary country of operations . Excludes certain sales and other operating revenues in Non -U.S. operations where attribution to a specific country is not practicable.</t>
  </si>
  <si>
    <t>Additional Information On Revenue Recognition</t>
  </si>
  <si>
    <t>Revenue Recognition [Abstract]</t>
  </si>
  <si>
    <t>Revenue Recognition [Text Block]</t>
  </si>
  <si>
    <t xml:space="preserve">9. Addi tional Information on Revenue Recognition Accounting Policy for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 Revenue is recognized at the amount the Corporation expects to receive when the customer has taken control, which is typically when title transfers and the customer has ass umed the risks and rewards of ownership. The prices of certain sales are based on price indexes that are sometimes not a vailable until the next period. In such cases, estimated realizations are accrued when the sale is recognized, and are finalized when th e price is available. Such adjustments to revenue from performance obligations satisfied in previous periods are not significant. Payment for revenue transactions is typically due within 30 days. Future volume delivery obligations that are unsatisfied at t he end of the period are expected to be fulfilled through o rdinary production or purchases. T hese performance obligations are based on market prices at the time of the transaction and are fully constrained due to market price volatility. “Sales and other operating revenue” and “Notes and accounts receivable” primarily arise from contracts with customers. Long-term receivables are primarily from non-customers. Contract a ssets are mainly from marketing assistance programs and are not significant. Contract li abilities are mainly customer prepayments and accruals of expected volume discounts and are not significant. </t>
  </si>
  <si>
    <t>Summary of Accounting Policies (Policy)</t>
  </si>
  <si>
    <t>Summary of Accounting Policies [Abstract]</t>
  </si>
  <si>
    <t>Revenue Recognition, Policy [Text Block]</t>
  </si>
  <si>
    <t xml:space="preserve">Accounting Policy for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 Revenue is recognized at the amount the Corporation expects to receive when the customer has taken control, which is typically when title transfers and the customer has ass umed the risks and rewards of ownership. The prices of certain sales are based on price indexes that are sometimes not a vailable until the next period. In such cases, estimated realizations are accrued when the sale is recognized, and are finalized when th e price is available. Such adjustments to revenue from performance obligations satisfied in previous periods are not significant. Payment for revenue transactions is typically due within 30 days. Future volume delivery obligations that are unsatisfied at t he end of the period are expected to be fulfilled through o rdinary production or purchases. T hese performance obligations are based on market prices at the time of the transaction and are fully constrained due to market price volatility. “Sales and other operating revenue” and “Notes and accounts receivable” primarily arise from contracts with customers. Long-term receivables are primarily from non-customers. Contract a ssets are mainly from marketing assistance programs and are not significant. Contract li abilities are mainly customer prepayments and accruals of expected volume discounts and are not significant. </t>
  </si>
  <si>
    <t>Derivatives, Policy [Text Block]</t>
  </si>
  <si>
    <t>Derivative Instruments. The Corporation’s size, strong capital structure, geographic diversity and the complementary nature of the Upstream, Downstream and Chemical businesses reduce the Corporation’s enterprise-wide risk from changes in interest rates, currency rates and commod ity prices. In addition, the Corporation uses commodity-based contracts, including derivatives, to manage commodity price risk and for trading purposes. Credit risk associated with the Corporation’s derivative position is mitigated by several factors, incl uding the use of derivative clearing exchanges and the quality of and financial limits placed on derivative counterparties. The Corporation believes that there are no material market or credit risks to the Corporation’s financial position, results of opera tions or liquidity as a result of the derivatives. The Corporation maintains a system of controls that includes the authorization, reporting and monitoring of derivative activity. Derivative instruments are currently not subject to a master netting agreeme nt, and the Corporation has not offset collateral against the carrying value. The carrying value of derivative instruments, none of which are designated as hedging instruments, is as follows</t>
  </si>
  <si>
    <t>Accounting Changes (Tables)</t>
  </si>
  <si>
    <t>Accounting Changes</t>
  </si>
  <si>
    <t>Three Months Ended Six Months Ended June 30, 2017 June 30, 2017 As Reported Change As Adjusted As Reported Change As Adjusted (millions of dollars) Production and manufacturing expenses 8,407 (347) 8,060 16,252 (626) 15,626 Selling, general and administrative expenses 2,628 (72) 2,556 5,227 (166) 5,061 Non-service pension and postretirement benefit expense - 419 419 - 792 792</t>
  </si>
  <si>
    <t>Litigation And Other Contingencies (Tables)</t>
  </si>
  <si>
    <t>Schedule Of Guarantees</t>
  </si>
  <si>
    <t>As of June 30, 2018 Equity Other Company Third Party Obligations (1) Obligations Total (millions of dollars) Guarantees Debt-related 408 58 466 Other 1,188 4,678 5,866 Total 1,596 4,736 6,332 (1) ExxonMobil share</t>
  </si>
  <si>
    <t>Other Comprehensive Income Information (Tables)</t>
  </si>
  <si>
    <t>Schedule Of Accumulated Other Comprehensive Income Information</t>
  </si>
  <si>
    <t>Cumulative Post- Foreign retirement Exchange Benefits ExxonMobil Share of Accumulated Other Translation Reserves Comprehensive Income Adjustment Adjustment Total (millions of dollars) Balance as of December 31, 2016 (14,501) (7,738) (22,239) Current period change excluding amounts reclassified from accumulated other comprehensive income 2,849 (172) 2,677 Amounts reclassified from accumulated other comprehensive income 140 520 660 Total change in accumulated other comprehensive income 2,989 348 3,337 Balance as of June 30, 2017 (11,512) (7,390) (18,902) Balance as of December 31, 2017 (9,482) (6,780) (16,262) Current period change excluding amounts reclassified from accumulated other comprehensive income (2,573) (409) (2,982) Amounts reclassified from accumulated other comprehensive income 186 449 635 Total change in accumulated other comprehensive income (2,387) 40 (2,347) Balance as of June 30, 2018 (11,869) (6,740) (18,609)</t>
  </si>
  <si>
    <t>Reclassification Out Of Accumulated Other Comprehensive Income</t>
  </si>
  <si>
    <t>Three Months Ended Six Months Ended Amounts Reclassified Out of Accumulated Other June 30, June 30, Comprehensive Income - Before-tax Income/(Expense) 2018 2017 2018 2017 (millions of dollars) Foreign exchange translation gain/(loss) included in net income (Statement of Income line: Other income) (18) (234) (186) (234) Amortization and settlement of postretirement benefits reserves adjustment included in net periodic benefit costs (Statement of Income Line: Non-service pension and postretirement benefit expense) (290) (406) (610) (765)</t>
  </si>
  <si>
    <t>Schedule Of Income Tax (Expense)/Credit For Components Of Other Comprehensive Income</t>
  </si>
  <si>
    <t>Three Months Ended Six Months Ended Income Tax (Expense)/Credit For June 30, June 30, Components of Other Comprehensive Income 2018 2017 2018 2017 (millions of dollars) Foreign exchange translation adjustment 5 (8) 5 (26) Postretirement benefits reserves adjustment (excluding amortization) (58) 75 66 80 Amortization and settlement of postretirement benefits reserves adjustment included in net periodic benefit costs (61) (123) (144) (226) Total (114) (56) (73) (172)</t>
  </si>
  <si>
    <t>Earnings Per Share (Tables)</t>
  </si>
  <si>
    <t>Earnings Per Share Computation</t>
  </si>
  <si>
    <t>Three Months Ended Six Months Ended June 30, June 30, 2018 2017 2018 2017 Earnings per common share Net income attributable to ExxonMobil (millions of dollars) 3,950 3,350 8,600 7,360 Weighted average number of common shares outstanding (millions of shares) 4,271 4,271 4,270 4,244 Earnings per common share (dollars) (1) 0.92 0.78 2.01 1.73 (1) The calculation of earnings per common share and earnings per common share – assuming dilution are the same in each period shown.</t>
  </si>
  <si>
    <t>Pension And Other Postretirement Benefits (Tables)</t>
  </si>
  <si>
    <t>Three Months Ended Six Months Ended June 30, June 30, 2018 2017 2018 2017 (millions of dollars) Components of net benefit cost Pension Benefits - U.S. Service cost 204 186 413 383 Interest cost 181 200 361 399 Expected return on plan assets (181) (194) (363) (388) Amortization of actuarial loss/(gain) and prior service cost 92 112 183 222 Net pension enhancement and curtailment/settlement cost 63 158 126 263 Net benefit cost 359 462 720 879 Pension Benefits - Non-U.S. Service cost 154 145 312 290 Interest cost 186 189 386 376 Expected return on plan assets (237) (244) (489) (483) Amortization of actuarial loss/(gain) and prior service cost 113 126 231 253 Net pension enhancement and curtailment/settlement cost - - 33 (5) Net benefit cost 216 216 473 431 Other Postretirement Benefits Service cost 35 30 71 56 Interest cost 76 67 151 139 Expected return on plan assets (6) (5) (12) (11) Amortization of actuarial loss/(gain) and prior service cost 21 10 38 27 Net benefit cost 126 102 248 211</t>
  </si>
  <si>
    <t>Financial Instruments (Tables)</t>
  </si>
  <si>
    <t>At June 30, 2018 (millions of dollars) Carrying Fair Value Value Level 1 Level 2 Level 3 Total Assets Derivative assets (included in the Balance Sheet line: Other current assets) 98 98 - - 98 Advances to/receivables from equity companies (included in the Balance Sheet line: Investments, advances and long-term receivables) 8,828 - 1,774 6,953 8,727 Other long-term financial assets (included in the Balance Sheet lines: Investments, advances and long-term receivables and Other assets, including intangibles – net) 1,698 759 - 990 1,749 Liabilities Derivative liabilities (included in the Balance Sheet line: Accounts payable and accrued liabilities) 240 240 - - 240 Long-term debt (excluding capitalized lease obligations) 19,282 19,065 117 4 19,186 Long-term obligations to equity companies 4,575 - - 4,646 4,646 Other long-term financial liabilities (included in the Balance Sheet line: Other long-term obligations) 1,088 - - 1,085 1,085</t>
  </si>
  <si>
    <t>Derivative Instruments - Exchange Traded Futures and Swaps</t>
  </si>
  <si>
    <t>June 30, Dec. 31, 2018 2017 (millions of dollars) Exchange Traded Futures and Swaps Assets 98 25 Liabilities (240) (63) Collateral receivable/(payable) 189 94 Total 47 56</t>
  </si>
  <si>
    <t>Derivative Instruments - Before-Tax Realized and Unrealized Gains / (Losses)</t>
  </si>
  <si>
    <t>Three Months Ended Six Months Ended June 30, June 30, 2018 2017 2018 2017 (millions of dollars) Sales and other operating revenue (11) 8 (3) 27 Crude oil and product purchases (193) 25 (274) 43 Total (204) 33 (277) 70</t>
  </si>
  <si>
    <t>Disclosures About Segments And Related Information (Tables)</t>
  </si>
  <si>
    <t>Three Months Ended Six Months Ended June 30, June 30, 2018 2017 2018 2017 Earnings After Income Tax (millions of dollars) Upstream United States 439 (183) 868 (201) Non-U.S. 2,601 1,367 5,669 3,637 Downstream United States 695 347 1,014 639 Non-U.S. 29 1,038 650 1,862 Chemical United States 453 481 956 1,010 Non-U.S. 437 504 945 1,146 Corporate and financing (1) (704) (204) (1,502) (733) Corporate total 3,950 3,350 8,600 7,360 Sales and Other Operating Revenue Upstream United States 2,548 2,349 4,909 4,673 Non-U.S. 3,587 3,444 7,215 6,953 Downstream United States 19,658 14,528 36,653 29,110 Non-U.S. 37,406 28,867 71,778 57,911 Chemical United States 3,019 2,746 6,008 5,529 Non-U.S. 5,226 4,078 10,304 8,296 Corporate and financing 12 14 25 28 Corporate total 71,456 56,026 136,892 112,500 Intersegment Revenue Upstream United States 2,071 1,282 4,133 2,572 Non-U.S. 7,381 4,723 14,252 10,622 Downstream United States 5,749 3,841 10,693 7,487 Non-U.S. 7,611 4,968 14,700 10,182 Chemical United States 2,350 1,845 4,544 3,615 Non-U.S. 1,973 1,104 3,816 2,294 Corporate and financing 50 47 99 103 1) See Note 2 for additional details regarding the change in segmentation of Non-service pension and postretirement benefit expense.</t>
  </si>
  <si>
    <t>Geographic Sales And Other Operating Revenue</t>
  </si>
  <si>
    <t>Geographic Three Months Ended Six Months Ended June 30, June 30, Sales and Other Operating Revenue 2018 2017 2018 2017 (millions of dollars) United States 25,225 19,623 47,570 39,312 Non-U.S. 46,231 36,403 89,322 73,188 Total 71,456 56,026 136,892 112,500 Significant Non-U.S. revenue sources include: (1) Canada 6,163 4,598 11,538 9,232 United Kingdom 4,771 4,117 9,443 8,252 Belgium 4,090 3,321 8,067 6,586 Singapore 3,458 2,625 6,885 5,376 France 3,572 2,738 6,817 5,306 Italy 3,214 2,735 6,368 5,404 Germany 2,435 2,069 4,666 4,073 (1) Revenue is determined by primary country of operations . Excludes certain sales and other operating revenues in Non -U.S. operations where attribution to a specific country is not practicable.</t>
  </si>
  <si>
    <t>Accounting Changes (Details) - USD ($) $ in Millions</t>
  </si>
  <si>
    <t>Error Corrections and Prior Period Adjustments [Line Items]</t>
  </si>
  <si>
    <t>After-tax impact of change in non-service cost allocation on Corporate and financing segment</t>
  </si>
  <si>
    <t>Cumulative effect of Financial Instruments accounting change</t>
  </si>
  <si>
    <t>Previously Reported</t>
  </si>
  <si>
    <t>Restatement Adjustment</t>
  </si>
  <si>
    <t>Accounting Changes (Details 2) $ in Billions</t>
  </si>
  <si>
    <t>Dec. 31, 2017USD ($)</t>
  </si>
  <si>
    <t>Minimum [Member]</t>
  </si>
  <si>
    <t>Operating Lease Right Of Use Asset</t>
  </si>
  <si>
    <t>Operating Lease Liability</t>
  </si>
  <si>
    <t>Maximum [Member]</t>
  </si>
  <si>
    <t>Litigation And Other Contingencies (Narrative) (Details) - USD ($) $ in Millions</t>
  </si>
  <si>
    <t>Mar. 09, 2017</t>
  </si>
  <si>
    <t>Oct. 09, 2014</t>
  </si>
  <si>
    <t>Oct. 24, 2011</t>
  </si>
  <si>
    <t>Jun. 27, 2007</t>
  </si>
  <si>
    <t>May 01, 2007</t>
  </si>
  <si>
    <t>Production Sharing Contract (PSC) [Member]</t>
  </si>
  <si>
    <t>Litigation And Other Contingencies [Line Items]</t>
  </si>
  <si>
    <t>Percent interest in Erha block PSC</t>
  </si>
  <si>
    <t>56.25%</t>
  </si>
  <si>
    <t>Pending Or Threatened Litigation [Member]</t>
  </si>
  <si>
    <t>Amount of award relating to excess lifting of crude oil</t>
  </si>
  <si>
    <t>Accrued interest relating to award for excess lifting of crude oil</t>
  </si>
  <si>
    <t>Expropriation Of Assets [Member] | Mobil Cerro Negro, Ltd. (MCN) [Member]</t>
  </si>
  <si>
    <t>Percentage ownership interest in Cerro Negro Project</t>
  </si>
  <si>
    <t>41.67%</t>
  </si>
  <si>
    <t>Final award related to Cerro Negro Project arbitration</t>
  </si>
  <si>
    <t>Interest rate on award for Cerro Negro Project</t>
  </si>
  <si>
    <t>3.25%</t>
  </si>
  <si>
    <t>Earlier Cerro Negro award for breach of contractual obligations</t>
  </si>
  <si>
    <t>Annulled portion of award for Cerro Negro Project</t>
  </si>
  <si>
    <t>Retained portion of award for Cerro Negro Project</t>
  </si>
  <si>
    <t>Portion of award paid by Venezuela for Cerro Negro Project</t>
  </si>
  <si>
    <t>Litigation And Other Contingencies (Schedule Of Guarantees) (Details) $ in Millions</t>
  </si>
  <si>
    <t>Jun. 30, 2018USD ($)</t>
  </si>
  <si>
    <t>Guarantees</t>
  </si>
  <si>
    <t>Equity Company Obligations [Member]</t>
  </si>
  <si>
    <t>Other Third Party Obligations [Member]</t>
  </si>
  <si>
    <t>Debt Related Guarantees [Member]</t>
  </si>
  <si>
    <t>Debt Related Guarantees [Member] | Equity Company Obligations [Member]</t>
  </si>
  <si>
    <t>Debt Related Guarantees [Member] | Other Third Party Obligations [Member]</t>
  </si>
  <si>
    <t>Other Guarantees [Member]</t>
  </si>
  <si>
    <t>Other Guarantees [Member] | Equity Company Obligations [Member]</t>
  </si>
  <si>
    <t>Other Guarantees [Member] | Other Third Party Obligations [Member]</t>
  </si>
  <si>
    <t>ExxonMobil share</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Current period change excluding amounts reclassified from accumulated other comprehensive income, Total</t>
  </si>
  <si>
    <t>Amounts reclassified from accumulated other comprehensive income, Total</t>
  </si>
  <si>
    <t>Total change in accumulated other comprehensive income, Total</t>
  </si>
  <si>
    <t>Other Comprehensive Income Information (Amounts Reclassified Out Of Acc Other Comp Income) (Details) - USD ($) $ in Millions</t>
  </si>
  <si>
    <t>Other Comprehensive Income Loss Before Tax [Abstract]</t>
  </si>
  <si>
    <t>Foreign exchange translation gain/(loss) included in net income (Statement of Income line: Other Income)</t>
  </si>
  <si>
    <t>Amortization and settlement of postretirement benefits reserves adjustment included in net periodic benefit costs (Statement of Income line: Non-service pension and postretirement benefit expense)</t>
  </si>
  <si>
    <t>Other Comprehensive Income Information (Schedule Of Income Tax (Expense)/Credit For Components Of Other Comprehensive Income) (Details) - USD ($) $ in Millions</t>
  </si>
  <si>
    <t>Earnings Per Share (Earnings Per Share Computation) (Details) - USD ($) $ / shares in Units, shares in Millions, $ in Millions</t>
  </si>
  <si>
    <t>Earnings per common share</t>
  </si>
  <si>
    <t>Weighted average number of common shares outstanding</t>
  </si>
  <si>
    <t>Pension And Other Postretirement Benefits (Details) - USD ($) $ in Millions</t>
  </si>
  <si>
    <t>Pension Benefits - U.S.</t>
  </si>
  <si>
    <t>Service cost</t>
  </si>
  <si>
    <t>Interest cost</t>
  </si>
  <si>
    <t>Expected return on plan assets</t>
  </si>
  <si>
    <t>Amortization of actuarial loss/(gain) and prior service cost</t>
  </si>
  <si>
    <t>Net pension enhancement and curtailment/settlement cost</t>
  </si>
  <si>
    <t>Net benefit cost</t>
  </si>
  <si>
    <t>Pension Benefits - Non-U.S. [Member]</t>
  </si>
  <si>
    <t>Other Postretirement Benefits [Member]</t>
  </si>
  <si>
    <t>Financial Instruments (Details) $ in Millions</t>
  </si>
  <si>
    <t>Financial Instrument [Line Items]</t>
  </si>
  <si>
    <t>Derivative assets</t>
  </si>
  <si>
    <t>Advances to/receivables from equity companies</t>
  </si>
  <si>
    <t>Other long-term financial assets</t>
  </si>
  <si>
    <t>Derivative liabilities</t>
  </si>
  <si>
    <t>Long-term debt (excluding capitalized lease obligations)</t>
  </si>
  <si>
    <t>Other long-term financial liabilities</t>
  </si>
  <si>
    <t>Carrying Value Reported Amount Fair Value Disclosure [Member]</t>
  </si>
  <si>
    <t>Level 1 [Member]</t>
  </si>
  <si>
    <t>Level 2 [Member]</t>
  </si>
  <si>
    <t>Level 3 [Member]</t>
  </si>
  <si>
    <t>Derivative Instruments (Details 1) bbl in Millions, $ in Millions</t>
  </si>
  <si>
    <t>Jun. 30, 2018USD ($)bbl</t>
  </si>
  <si>
    <t>Assets</t>
  </si>
  <si>
    <t>Liabilities</t>
  </si>
  <si>
    <t>Collateral receivable/(payable)</t>
  </si>
  <si>
    <t>Crude Oil [Member] | Short [Member]</t>
  </si>
  <si>
    <t>Net notional long / short position of derivative instruments bbl | bbl</t>
  </si>
  <si>
    <t>Products [Member] | Short [Member]</t>
  </si>
  <si>
    <t>Derivative Instruments (Details 2) - USD ($) $ in Millions</t>
  </si>
  <si>
    <t>Realized and Unrealized Before Tax Gain / Loss on Derivative Instruments Recognized in the Consolidated Statement of Income</t>
  </si>
  <si>
    <t>Not Designated as Hedging Instrument [Member]</t>
  </si>
  <si>
    <t>Disclosures About Segments And Related Information (Details) - USD ($) $ in Millions</t>
  </si>
  <si>
    <t>Segment Reporting Information [Line Items]</t>
  </si>
  <si>
    <t>Earnings after income tax</t>
  </si>
  <si>
    <t>Upstream United States [Member]</t>
  </si>
  <si>
    <t>Intersegment Revenue</t>
  </si>
  <si>
    <t>Upstream Non-U.S. [Member]</t>
  </si>
  <si>
    <t>Downstream United States [Member]</t>
  </si>
  <si>
    <t>Downstream Non-U.S. [Member]</t>
  </si>
  <si>
    <t>Chemical United States [Member]</t>
  </si>
  <si>
    <t>Chemical Non-U.S. [Member]</t>
  </si>
  <si>
    <t>Corporate And Financing [Member]</t>
  </si>
  <si>
    <t>See Note 2 for additional details regarding the change in segmentation of Non-service pension and postretirement benefit expense.</t>
  </si>
  <si>
    <t>Disclosures About Segments And Related Information (Schedule of Geographic Sales And Operating Revenue) (Details) - USD ($) $ in Millions</t>
  </si>
  <si>
    <t>Segment Reporting Revenue Reconciling Item [Line Items]</t>
  </si>
  <si>
    <t>U.S. [Member]</t>
  </si>
  <si>
    <t>Non-U.S. [Member]</t>
  </si>
  <si>
    <t>Canada [Member]</t>
  </si>
  <si>
    <t>United Kingdom [Member]</t>
  </si>
  <si>
    <t>Belgium [Member]</t>
  </si>
  <si>
    <t>Singapore [Member]</t>
  </si>
  <si>
    <t>France [Member]</t>
  </si>
  <si>
    <t>Italy [Member]</t>
  </si>
  <si>
    <t>Germany [Member]</t>
  </si>
  <si>
    <t>Revenue is determined by primary country of operations. Excludes certain sales and other operating revenues in Non‑U.S. operations where attribution to a specific country is not practic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34088</v>
      </c>
    </row>
    <row r="12" spans="1:2">
      <c r="A12" s="4" t="s">
        <v>18</v>
      </c>
      <c r="B12" s="4" t="s">
        <v>19</v>
      </c>
    </row>
    <row r="13" spans="1:2">
      <c r="A13" s="4" t="s">
        <v>20</v>
      </c>
      <c r="B13" s="4" t="s">
        <v>21</v>
      </c>
    </row>
    <row r="14" spans="1:2">
      <c r="A14" s="4" t="s">
        <v>22</v>
      </c>
      <c r="B14" s="5" t="n">
        <v>4233810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5</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5</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5</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5</v>
      </c>
    </row>
    <row r="3" spans="1:2">
      <c r="A3" s="3" t="s">
        <v>18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23</v>
      </c>
      <c r="C1" s="2" t="s">
        <v>24</v>
      </c>
      <c r="E1" s="2" t="s">
        <v>1</v>
      </c>
    </row>
    <row r="2" spans="1:6">
      <c r="C2" s="2" t="s">
        <v>25</v>
      </c>
      <c r="D2" s="2" t="s">
        <v>26</v>
      </c>
      <c r="E2" s="2" t="s">
        <v>25</v>
      </c>
      <c r="F2" s="2" t="s">
        <v>26</v>
      </c>
    </row>
    <row r="3" spans="1:6">
      <c r="A3" s="3" t="s">
        <v>27</v>
      </c>
    </row>
    <row r="4" spans="1:6">
      <c r="A4" s="4" t="s">
        <v>28</v>
      </c>
      <c r="C4" s="7" t="n">
        <v>71456</v>
      </c>
      <c r="D4" s="7" t="n">
        <v>56026</v>
      </c>
      <c r="E4" s="7" t="n">
        <v>136892</v>
      </c>
      <c r="F4" s="7" t="n">
        <v>112500</v>
      </c>
    </row>
    <row r="5" spans="1:6">
      <c r="A5" s="4" t="s">
        <v>29</v>
      </c>
      <c r="C5" s="5" t="n">
        <v>1729</v>
      </c>
      <c r="D5" s="5" t="n">
        <v>1525</v>
      </c>
      <c r="E5" s="5" t="n">
        <v>3639</v>
      </c>
      <c r="F5" s="5" t="n">
        <v>3235</v>
      </c>
    </row>
    <row r="6" spans="1:6">
      <c r="A6" s="4" t="s">
        <v>30</v>
      </c>
      <c r="C6" s="5" t="n">
        <v>316</v>
      </c>
      <c r="D6" s="5" t="n">
        <v>526</v>
      </c>
      <c r="E6" s="5" t="n">
        <v>1181</v>
      </c>
      <c r="F6" s="5" t="n">
        <v>1013</v>
      </c>
    </row>
    <row r="7" spans="1:6">
      <c r="A7" s="4" t="s">
        <v>31</v>
      </c>
      <c r="C7" s="5" t="n">
        <v>73501</v>
      </c>
      <c r="D7" s="5" t="n">
        <v>58077</v>
      </c>
      <c r="E7" s="5" t="n">
        <v>141712</v>
      </c>
      <c r="F7" s="5" t="n">
        <v>116748</v>
      </c>
    </row>
    <row r="8" spans="1:6">
      <c r="A8" s="3" t="s">
        <v>32</v>
      </c>
    </row>
    <row r="9" spans="1:6">
      <c r="A9" s="4" t="s">
        <v>33</v>
      </c>
      <c r="C9" s="5" t="n">
        <v>41327</v>
      </c>
      <c r="D9" s="5" t="n">
        <v>30194</v>
      </c>
      <c r="E9" s="5" t="n">
        <v>77615</v>
      </c>
      <c r="F9" s="5" t="n">
        <v>60553</v>
      </c>
    </row>
    <row r="10" spans="1:6">
      <c r="A10" s="4" t="s">
        <v>34</v>
      </c>
      <c r="C10" s="5" t="n">
        <v>8918</v>
      </c>
      <c r="D10" s="5" t="n">
        <v>8060</v>
      </c>
      <c r="E10" s="5" t="n">
        <v>17409</v>
      </c>
      <c r="F10" s="5" t="n">
        <v>15626</v>
      </c>
    </row>
    <row r="11" spans="1:6">
      <c r="A11" s="4" t="s">
        <v>35</v>
      </c>
      <c r="C11" s="5" t="n">
        <v>2993</v>
      </c>
      <c r="D11" s="5" t="n">
        <v>2556</v>
      </c>
      <c r="E11" s="5" t="n">
        <v>5740</v>
      </c>
      <c r="F11" s="5" t="n">
        <v>5061</v>
      </c>
    </row>
    <row r="12" spans="1:6">
      <c r="A12" s="4" t="s">
        <v>36</v>
      </c>
      <c r="C12" s="5" t="n">
        <v>4589</v>
      </c>
      <c r="D12" s="5" t="n">
        <v>4652</v>
      </c>
      <c r="E12" s="5" t="n">
        <v>9059</v>
      </c>
      <c r="F12" s="5" t="n">
        <v>9171</v>
      </c>
    </row>
    <row r="13" spans="1:6">
      <c r="A13" s="4" t="s">
        <v>37</v>
      </c>
      <c r="C13" s="5" t="n">
        <v>332</v>
      </c>
      <c r="D13" s="5" t="n">
        <v>514</v>
      </c>
      <c r="E13" s="5" t="n">
        <v>619</v>
      </c>
      <c r="F13" s="5" t="n">
        <v>803</v>
      </c>
    </row>
    <row r="14" spans="1:6">
      <c r="A14" s="4" t="s">
        <v>38</v>
      </c>
      <c r="C14" s="5" t="n">
        <v>308</v>
      </c>
      <c r="D14" s="5" t="n">
        <v>419</v>
      </c>
      <c r="E14" s="5" t="n">
        <v>645</v>
      </c>
      <c r="F14" s="5" t="n">
        <v>792</v>
      </c>
    </row>
    <row r="15" spans="1:6">
      <c r="A15" s="4" t="s">
        <v>39</v>
      </c>
      <c r="C15" s="5" t="n">
        <v>147</v>
      </c>
      <c r="D15" s="5" t="n">
        <v>158</v>
      </c>
      <c r="E15" s="5" t="n">
        <v>351</v>
      </c>
      <c r="F15" s="5" t="n">
        <v>304</v>
      </c>
    </row>
    <row r="16" spans="1:6">
      <c r="A16" s="4" t="s">
        <v>40</v>
      </c>
      <c r="C16" s="5" t="n">
        <v>8375</v>
      </c>
      <c r="D16" s="5" t="n">
        <v>7368</v>
      </c>
      <c r="E16" s="5" t="n">
        <v>16522</v>
      </c>
      <c r="F16" s="5" t="n">
        <v>14364</v>
      </c>
    </row>
    <row r="17" spans="1:6">
      <c r="A17" s="4" t="s">
        <v>41</v>
      </c>
      <c r="C17" s="5" t="n">
        <v>66989</v>
      </c>
      <c r="D17" s="5" t="n">
        <v>53921</v>
      </c>
      <c r="E17" s="5" t="n">
        <v>127960</v>
      </c>
      <c r="F17" s="5" t="n">
        <v>106674</v>
      </c>
    </row>
    <row r="18" spans="1:6">
      <c r="A18" s="4" t="s">
        <v>42</v>
      </c>
      <c r="C18" s="5" t="n">
        <v>6512</v>
      </c>
      <c r="D18" s="5" t="n">
        <v>4156</v>
      </c>
      <c r="E18" s="5" t="n">
        <v>13752</v>
      </c>
      <c r="F18" s="5" t="n">
        <v>10074</v>
      </c>
    </row>
    <row r="19" spans="1:6">
      <c r="A19" s="4" t="s">
        <v>43</v>
      </c>
      <c r="C19" s="5" t="n">
        <v>2526</v>
      </c>
      <c r="D19" s="5" t="n">
        <v>892</v>
      </c>
      <c r="E19" s="5" t="n">
        <v>4983</v>
      </c>
      <c r="F19" s="5" t="n">
        <v>2720</v>
      </c>
    </row>
    <row r="20" spans="1:6">
      <c r="A20" s="4" t="s">
        <v>44</v>
      </c>
      <c r="C20" s="5" t="n">
        <v>3986</v>
      </c>
      <c r="D20" s="5" t="n">
        <v>3264</v>
      </c>
      <c r="E20" s="5" t="n">
        <v>8769</v>
      </c>
      <c r="F20" s="5" t="n">
        <v>7354</v>
      </c>
    </row>
    <row r="21" spans="1:6">
      <c r="A21" s="4" t="s">
        <v>45</v>
      </c>
      <c r="C21" s="5" t="n">
        <v>36</v>
      </c>
      <c r="D21" s="5" t="n">
        <v>-86</v>
      </c>
      <c r="E21" s="5" t="n">
        <v>169</v>
      </c>
      <c r="F21" s="5" t="n">
        <v>-6</v>
      </c>
    </row>
    <row r="22" spans="1:6">
      <c r="A22" s="4" t="s">
        <v>46</v>
      </c>
      <c r="C22" s="7" t="n">
        <v>3950</v>
      </c>
      <c r="D22" s="7" t="n">
        <v>3350</v>
      </c>
      <c r="E22" s="7" t="n">
        <v>8600</v>
      </c>
      <c r="F22" s="7" t="n">
        <v>7360</v>
      </c>
    </row>
    <row r="23" spans="1:6">
      <c r="A23" s="4" t="s">
        <v>47</v>
      </c>
      <c r="B23" s="4" t="s">
        <v>48</v>
      </c>
      <c r="C23" s="8" t="n">
        <v>0.92</v>
      </c>
      <c r="D23" s="8" t="n">
        <v>0.78</v>
      </c>
      <c r="E23" s="8" t="n">
        <v>2.01</v>
      </c>
      <c r="F23" s="8" t="n">
        <v>1.73</v>
      </c>
    </row>
    <row r="24" spans="1:6">
      <c r="A24" s="4" t="s">
        <v>49</v>
      </c>
      <c r="C24" s="9" t="n">
        <v>0.92</v>
      </c>
      <c r="D24" s="9" t="n">
        <v>0.78</v>
      </c>
      <c r="E24" s="9" t="n">
        <v>2.01</v>
      </c>
      <c r="F24" s="9" t="n">
        <v>1.73</v>
      </c>
    </row>
    <row r="25" spans="1:6">
      <c r="A25" s="4" t="s">
        <v>50</v>
      </c>
      <c r="C25" s="8" t="n">
        <v>0.82</v>
      </c>
      <c r="D25" s="8" t="n">
        <v>0.77</v>
      </c>
      <c r="E25" s="8" t="n">
        <v>1.59</v>
      </c>
      <c r="F25" s="8" t="n">
        <v>1.52</v>
      </c>
    </row>
    <row r="26" spans="1:6"/>
    <row r="27" spans="1:6">
      <c r="A27" s="4" t="s">
        <v>48</v>
      </c>
      <c r="B27" s="4" t="s">
        <v>51</v>
      </c>
    </row>
  </sheetData>
  <mergeCells count="5">
    <mergeCell ref="A1:B2"/>
    <mergeCell ref="C1:D1"/>
    <mergeCell ref="E1:F1"/>
    <mergeCell ref="A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5</v>
      </c>
    </row>
    <row r="3" spans="1:2">
      <c r="A3" s="3" t="s">
        <v>19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5</v>
      </c>
    </row>
    <row r="3" spans="1:2">
      <c r="A3" s="3" t="s">
        <v>19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5</v>
      </c>
    </row>
    <row r="3" spans="1:2">
      <c r="A3" s="3" t="s">
        <v>196</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5</v>
      </c>
    </row>
    <row r="3" spans="1:2">
      <c r="A3" s="3" t="s">
        <v>199</v>
      </c>
    </row>
    <row r="4" spans="1:2">
      <c r="A4" s="4" t="s">
        <v>198</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5</v>
      </c>
    </row>
    <row r="3" spans="1:2">
      <c r="A3" s="3" t="s">
        <v>202</v>
      </c>
    </row>
    <row r="4" spans="1:2">
      <c r="A4" s="4" t="s">
        <v>201</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5</v>
      </c>
    </row>
    <row r="3" spans="1:2">
      <c r="A3" s="3" t="s">
        <v>205</v>
      </c>
    </row>
    <row r="4" spans="1:2">
      <c r="A4" s="4" t="s">
        <v>204</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24</v>
      </c>
      <c r="D1" s="2" t="s">
        <v>1</v>
      </c>
    </row>
    <row r="2" spans="1:5">
      <c r="B2" s="2" t="s">
        <v>25</v>
      </c>
      <c r="C2" s="2" t="s">
        <v>26</v>
      </c>
      <c r="D2" s="2" t="s">
        <v>25</v>
      </c>
      <c r="E2" s="2" t="s">
        <v>26</v>
      </c>
    </row>
    <row r="3" spans="1:5">
      <c r="A3" s="3" t="s">
        <v>246</v>
      </c>
    </row>
    <row r="4" spans="1:5">
      <c r="A4" s="4" t="s">
        <v>34</v>
      </c>
      <c r="B4" s="7" t="n">
        <v>8918</v>
      </c>
      <c r="C4" s="7" t="n">
        <v>8060</v>
      </c>
      <c r="D4" s="7" t="n">
        <v>17409</v>
      </c>
      <c r="E4" s="7" t="n">
        <v>15626</v>
      </c>
    </row>
    <row r="5" spans="1:5">
      <c r="A5" s="4" t="s">
        <v>35</v>
      </c>
      <c r="B5" s="5" t="n">
        <v>2993</v>
      </c>
      <c r="C5" s="5" t="n">
        <v>2556</v>
      </c>
      <c r="D5" s="5" t="n">
        <v>5740</v>
      </c>
      <c r="E5" s="5" t="n">
        <v>5061</v>
      </c>
    </row>
    <row r="6" spans="1:5">
      <c r="A6" s="4" t="s">
        <v>38</v>
      </c>
      <c r="B6" s="5" t="n">
        <v>308</v>
      </c>
      <c r="C6" s="5" t="n">
        <v>419</v>
      </c>
      <c r="D6" s="5" t="n">
        <v>645</v>
      </c>
      <c r="E6" s="5" t="n">
        <v>792</v>
      </c>
    </row>
    <row r="7" spans="1:5">
      <c r="A7" s="4" t="s">
        <v>247</v>
      </c>
      <c r="B7" s="7" t="n">
        <v>100</v>
      </c>
      <c r="D7" s="5" t="n">
        <v>200</v>
      </c>
    </row>
    <row r="8" spans="1:5">
      <c r="A8" s="4" t="s">
        <v>248</v>
      </c>
      <c r="D8" s="7" t="n">
        <v>47</v>
      </c>
    </row>
    <row r="9" spans="1:5">
      <c r="A9" s="4" t="s">
        <v>249</v>
      </c>
    </row>
    <row r="10" spans="1:5">
      <c r="A10" s="3" t="s">
        <v>246</v>
      </c>
    </row>
    <row r="11" spans="1:5">
      <c r="A11" s="4" t="s">
        <v>34</v>
      </c>
      <c r="C11" s="5" t="n">
        <v>8407</v>
      </c>
      <c r="E11" s="5" t="n">
        <v>16252</v>
      </c>
    </row>
    <row r="12" spans="1:5">
      <c r="A12" s="4" t="s">
        <v>35</v>
      </c>
      <c r="C12" s="5" t="n">
        <v>2628</v>
      </c>
      <c r="E12" s="5" t="n">
        <v>5227</v>
      </c>
    </row>
    <row r="13" spans="1:5">
      <c r="A13" s="4" t="s">
        <v>250</v>
      </c>
    </row>
    <row r="14" spans="1:5">
      <c r="A14" s="3" t="s">
        <v>246</v>
      </c>
    </row>
    <row r="15" spans="1:5">
      <c r="A15" s="4" t="s">
        <v>34</v>
      </c>
      <c r="C15" s="5" t="n">
        <v>-347</v>
      </c>
      <c r="E15" s="5" t="n">
        <v>-626</v>
      </c>
    </row>
    <row r="16" spans="1:5">
      <c r="A16" s="4" t="s">
        <v>35</v>
      </c>
      <c r="C16" s="5" t="n">
        <v>-72</v>
      </c>
      <c r="E16" s="5" t="n">
        <v>-166</v>
      </c>
    </row>
    <row r="17" spans="1:5">
      <c r="A17" s="4" t="s">
        <v>38</v>
      </c>
      <c r="C17" s="7" t="n">
        <v>419</v>
      </c>
      <c r="E17" s="7" t="n">
        <v>79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251</v>
      </c>
      <c r="B1" s="2" t="s">
        <v>252</v>
      </c>
    </row>
    <row r="2" spans="1:2">
      <c r="A2" s="4" t="s">
        <v>253</v>
      </c>
    </row>
    <row r="3" spans="1:2">
      <c r="A3" s="4" t="s">
        <v>254</v>
      </c>
      <c r="B3" s="7" t="n">
        <v>4</v>
      </c>
    </row>
    <row r="4" spans="1:2">
      <c r="A4" s="4" t="s">
        <v>255</v>
      </c>
      <c r="B4" s="5" t="n">
        <v>4</v>
      </c>
    </row>
    <row r="5" spans="1:2">
      <c r="A5" s="4" t="s">
        <v>256</v>
      </c>
    </row>
    <row r="6" spans="1:2">
      <c r="A6" s="4" t="s">
        <v>254</v>
      </c>
      <c r="B6" s="5" t="n">
        <v>5</v>
      </c>
    </row>
    <row r="7" spans="1:2">
      <c r="A7" s="4" t="s">
        <v>255</v>
      </c>
      <c r="B7" s="7"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57</v>
      </c>
      <c r="B1" s="2" t="s">
        <v>258</v>
      </c>
      <c r="C1" s="2" t="s">
        <v>259</v>
      </c>
      <c r="D1" s="2" t="s">
        <v>260</v>
      </c>
      <c r="E1" s="2" t="s">
        <v>261</v>
      </c>
      <c r="F1" s="2" t="s">
        <v>262</v>
      </c>
    </row>
    <row r="2" spans="1:6">
      <c r="A2" s="4" t="s">
        <v>263</v>
      </c>
    </row>
    <row r="3" spans="1:6">
      <c r="A3" s="3" t="s">
        <v>264</v>
      </c>
    </row>
    <row r="4" spans="1:6">
      <c r="A4" s="4" t="s">
        <v>265</v>
      </c>
      <c r="D4" s="4" t="s">
        <v>266</v>
      </c>
    </row>
    <row r="5" spans="1:6">
      <c r="A5" s="4" t="s">
        <v>267</v>
      </c>
    </row>
    <row r="6" spans="1:6">
      <c r="A6" s="3" t="s">
        <v>264</v>
      </c>
    </row>
    <row r="7" spans="1:6">
      <c r="A7" s="4" t="s">
        <v>268</v>
      </c>
      <c r="D7" s="7" t="n">
        <v>1800</v>
      </c>
    </row>
    <row r="8" spans="1:6">
      <c r="A8" s="4" t="s">
        <v>269</v>
      </c>
      <c r="D8" s="7" t="n">
        <v>234</v>
      </c>
    </row>
    <row r="9" spans="1:6">
      <c r="A9" s="4" t="s">
        <v>270</v>
      </c>
    </row>
    <row r="10" spans="1:6">
      <c r="A10" s="3" t="s">
        <v>264</v>
      </c>
    </row>
    <row r="11" spans="1:6">
      <c r="A11" s="4" t="s">
        <v>271</v>
      </c>
      <c r="E11" s="4" t="s">
        <v>272</v>
      </c>
      <c r="F11" s="4" t="s">
        <v>272</v>
      </c>
    </row>
    <row r="12" spans="1:6">
      <c r="A12" s="4" t="s">
        <v>273</v>
      </c>
      <c r="C12" s="7" t="n">
        <v>1600</v>
      </c>
    </row>
    <row r="13" spans="1:6">
      <c r="A13" s="4" t="s">
        <v>274</v>
      </c>
      <c r="C13" s="4" t="s">
        <v>275</v>
      </c>
    </row>
    <row r="14" spans="1:6">
      <c r="A14" s="4" t="s">
        <v>276</v>
      </c>
      <c r="C14" s="7" t="n">
        <v>908</v>
      </c>
    </row>
    <row r="15" spans="1:6">
      <c r="A15" s="4" t="s">
        <v>277</v>
      </c>
      <c r="B15" s="7" t="n">
        <v>1400</v>
      </c>
    </row>
    <row r="16" spans="1:6">
      <c r="A16" s="4" t="s">
        <v>278</v>
      </c>
      <c r="B16" s="5" t="n">
        <v>260</v>
      </c>
    </row>
    <row r="17" spans="1:6">
      <c r="A17" s="4" t="s">
        <v>279</v>
      </c>
      <c r="B17" s="7" t="n">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280</v>
      </c>
      <c r="B1" s="2" t="s">
        <v>281</v>
      </c>
    </row>
    <row r="2" spans="1:3">
      <c r="A2" s="3" t="s">
        <v>264</v>
      </c>
    </row>
    <row r="3" spans="1:3">
      <c r="A3" s="4" t="s">
        <v>282</v>
      </c>
      <c r="B3" s="7" t="n">
        <v>6332</v>
      </c>
    </row>
    <row r="4" spans="1:3">
      <c r="A4" s="4" t="s">
        <v>283</v>
      </c>
    </row>
    <row r="5" spans="1:3">
      <c r="A5" s="3" t="s">
        <v>264</v>
      </c>
    </row>
    <row r="6" spans="1:3">
      <c r="A6" s="4" t="s">
        <v>282</v>
      </c>
      <c r="B6" s="5" t="n">
        <v>1596</v>
      </c>
      <c r="C6" s="4" t="s">
        <v>48</v>
      </c>
    </row>
    <row r="7" spans="1:3">
      <c r="A7" s="4" t="s">
        <v>284</v>
      </c>
    </row>
    <row r="8" spans="1:3">
      <c r="A8" s="3" t="s">
        <v>264</v>
      </c>
    </row>
    <row r="9" spans="1:3">
      <c r="A9" s="4" t="s">
        <v>282</v>
      </c>
      <c r="B9" s="5" t="n">
        <v>4736</v>
      </c>
    </row>
    <row r="10" spans="1:3">
      <c r="A10" s="4" t="s">
        <v>285</v>
      </c>
    </row>
    <row r="11" spans="1:3">
      <c r="A11" s="3" t="s">
        <v>264</v>
      </c>
    </row>
    <row r="12" spans="1:3">
      <c r="A12" s="4" t="s">
        <v>282</v>
      </c>
      <c r="B12" s="5" t="n">
        <v>466</v>
      </c>
    </row>
    <row r="13" spans="1:3">
      <c r="A13" s="4" t="s">
        <v>286</v>
      </c>
    </row>
    <row r="14" spans="1:3">
      <c r="A14" s="3" t="s">
        <v>264</v>
      </c>
    </row>
    <row r="15" spans="1:3">
      <c r="A15" s="4" t="s">
        <v>282</v>
      </c>
      <c r="B15" s="5" t="n">
        <v>408</v>
      </c>
      <c r="C15" s="4" t="s">
        <v>48</v>
      </c>
    </row>
    <row r="16" spans="1:3">
      <c r="A16" s="4" t="s">
        <v>287</v>
      </c>
    </row>
    <row r="17" spans="1:3">
      <c r="A17" s="3" t="s">
        <v>264</v>
      </c>
    </row>
    <row r="18" spans="1:3">
      <c r="A18" s="4" t="s">
        <v>282</v>
      </c>
      <c r="B18" s="5" t="n">
        <v>58</v>
      </c>
    </row>
    <row r="19" spans="1:3">
      <c r="A19" s="4" t="s">
        <v>288</v>
      </c>
    </row>
    <row r="20" spans="1:3">
      <c r="A20" s="3" t="s">
        <v>264</v>
      </c>
    </row>
    <row r="21" spans="1:3">
      <c r="A21" s="4" t="s">
        <v>282</v>
      </c>
      <c r="B21" s="5" t="n">
        <v>5866</v>
      </c>
    </row>
    <row r="22" spans="1:3">
      <c r="A22" s="4" t="s">
        <v>289</v>
      </c>
    </row>
    <row r="23" spans="1:3">
      <c r="A23" s="3" t="s">
        <v>264</v>
      </c>
    </row>
    <row r="24" spans="1:3">
      <c r="A24" s="4" t="s">
        <v>282</v>
      </c>
      <c r="B24" s="5" t="n">
        <v>1188</v>
      </c>
      <c r="C24" s="4" t="s">
        <v>48</v>
      </c>
    </row>
    <row r="25" spans="1:3">
      <c r="A25" s="4" t="s">
        <v>290</v>
      </c>
    </row>
    <row r="26" spans="1:3">
      <c r="A26" s="3" t="s">
        <v>264</v>
      </c>
    </row>
    <row r="27" spans="1:3">
      <c r="A27" s="4" t="s">
        <v>282</v>
      </c>
      <c r="B27" s="7" t="n">
        <v>4678</v>
      </c>
    </row>
    <row r="28" spans="1:3"/>
    <row r="29" spans="1:3">
      <c r="A29" s="4" t="s">
        <v>48</v>
      </c>
      <c r="B29" s="4" t="s">
        <v>291</v>
      </c>
    </row>
  </sheetData>
  <mergeCells count="3">
    <mergeCell ref="B1:C1"/>
    <mergeCell ref="A28:C28"/>
    <mergeCell ref="B29:C2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4</v>
      </c>
      <c r="D1" s="2" t="s">
        <v>1</v>
      </c>
    </row>
    <row r="2" spans="1:5">
      <c r="B2" s="2" t="s">
        <v>25</v>
      </c>
      <c r="C2" s="2" t="s">
        <v>26</v>
      </c>
      <c r="D2" s="2" t="s">
        <v>25</v>
      </c>
      <c r="E2" s="2" t="s">
        <v>26</v>
      </c>
    </row>
    <row r="3" spans="1:5">
      <c r="A3" s="3" t="s">
        <v>53</v>
      </c>
    </row>
    <row r="4" spans="1:5">
      <c r="A4" s="4" t="s">
        <v>44</v>
      </c>
      <c r="B4" s="7" t="n">
        <v>3986</v>
      </c>
      <c r="C4" s="7" t="n">
        <v>3264</v>
      </c>
      <c r="D4" s="7" t="n">
        <v>8769</v>
      </c>
      <c r="E4" s="7" t="n">
        <v>7354</v>
      </c>
    </row>
    <row r="5" spans="1:5">
      <c r="A5" s="3" t="s">
        <v>54</v>
      </c>
    </row>
    <row r="6" spans="1:5">
      <c r="A6" s="4" t="s">
        <v>55</v>
      </c>
      <c r="B6" s="5" t="n">
        <v>-2040</v>
      </c>
      <c r="C6" s="5" t="n">
        <v>1674</v>
      </c>
      <c r="D6" s="5" t="n">
        <v>-2844</v>
      </c>
      <c r="E6" s="5" t="n">
        <v>3082</v>
      </c>
    </row>
    <row r="7" spans="1:5">
      <c r="A7" s="4" t="s">
        <v>56</v>
      </c>
      <c r="B7" s="5" t="n">
        <v>18</v>
      </c>
      <c r="C7" s="5" t="n">
        <v>234</v>
      </c>
      <c r="D7" s="5" t="n">
        <v>186</v>
      </c>
      <c r="E7" s="5" t="n">
        <v>234</v>
      </c>
    </row>
    <row r="8" spans="1:5">
      <c r="A8" s="4" t="s">
        <v>57</v>
      </c>
      <c r="B8" s="5" t="n">
        <v>43</v>
      </c>
      <c r="C8" s="5" t="n">
        <v>-159</v>
      </c>
      <c r="D8" s="5" t="n">
        <v>-391</v>
      </c>
      <c r="E8" s="5" t="n">
        <v>-184</v>
      </c>
    </row>
    <row r="9" spans="1:5">
      <c r="A9" s="4" t="s">
        <v>58</v>
      </c>
      <c r="B9" s="5" t="n">
        <v>229</v>
      </c>
      <c r="C9" s="5" t="n">
        <v>283</v>
      </c>
      <c r="D9" s="5" t="n">
        <v>466</v>
      </c>
      <c r="E9" s="5" t="n">
        <v>539</v>
      </c>
    </row>
    <row r="10" spans="1:5">
      <c r="A10" s="4" t="s">
        <v>59</v>
      </c>
      <c r="B10" s="5" t="n">
        <v>-1750</v>
      </c>
      <c r="C10" s="5" t="n">
        <v>2032</v>
      </c>
      <c r="D10" s="5" t="n">
        <v>-2583</v>
      </c>
      <c r="E10" s="5" t="n">
        <v>3671</v>
      </c>
    </row>
    <row r="11" spans="1:5">
      <c r="A11" s="4" t="s">
        <v>60</v>
      </c>
      <c r="B11" s="5" t="n">
        <v>2236</v>
      </c>
      <c r="C11" s="5" t="n">
        <v>5296</v>
      </c>
      <c r="D11" s="5" t="n">
        <v>6186</v>
      </c>
      <c r="E11" s="5" t="n">
        <v>11025</v>
      </c>
    </row>
    <row r="12" spans="1:5">
      <c r="A12" s="4" t="s">
        <v>61</v>
      </c>
      <c r="B12" s="5" t="n">
        <v>-97</v>
      </c>
      <c r="C12" s="5" t="n">
        <v>169</v>
      </c>
      <c r="D12" s="5" t="n">
        <v>-106</v>
      </c>
      <c r="E12" s="5" t="n">
        <v>328</v>
      </c>
    </row>
    <row r="13" spans="1:5">
      <c r="A13" s="4" t="s">
        <v>62</v>
      </c>
      <c r="B13" s="7" t="n">
        <v>2333</v>
      </c>
      <c r="C13" s="7" t="n">
        <v>5127</v>
      </c>
      <c r="D13" s="7" t="n">
        <v>6292</v>
      </c>
      <c r="E13" s="7" t="n">
        <v>106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24</v>
      </c>
      <c r="D1" s="2" t="s">
        <v>1</v>
      </c>
    </row>
    <row r="2" spans="1:5">
      <c r="B2" s="2" t="s">
        <v>25</v>
      </c>
      <c r="C2" s="2" t="s">
        <v>26</v>
      </c>
      <c r="D2" s="2" t="s">
        <v>25</v>
      </c>
      <c r="E2" s="2" t="s">
        <v>26</v>
      </c>
    </row>
    <row r="3" spans="1:5">
      <c r="A3" s="3" t="s">
        <v>293</v>
      </c>
    </row>
    <row r="4" spans="1:5">
      <c r="A4" s="4" t="s">
        <v>294</v>
      </c>
      <c r="B4" s="7" t="n">
        <v>-2040</v>
      </c>
      <c r="C4" s="7" t="n">
        <v>1674</v>
      </c>
      <c r="D4" s="7" t="n">
        <v>-2844</v>
      </c>
      <c r="E4" s="7" t="n">
        <v>3082</v>
      </c>
    </row>
    <row r="5" spans="1:5">
      <c r="A5" s="4" t="s">
        <v>295</v>
      </c>
      <c r="B5" s="5" t="n">
        <v>18</v>
      </c>
      <c r="C5" s="5" t="n">
        <v>234</v>
      </c>
      <c r="D5" s="5" t="n">
        <v>186</v>
      </c>
      <c r="E5" s="5" t="n">
        <v>234</v>
      </c>
    </row>
    <row r="6" spans="1:5">
      <c r="A6" s="3" t="s">
        <v>296</v>
      </c>
    </row>
    <row r="7" spans="1:5">
      <c r="A7" s="4" t="s">
        <v>297</v>
      </c>
      <c r="B7" s="5" t="n">
        <v>43</v>
      </c>
      <c r="C7" s="5" t="n">
        <v>-159</v>
      </c>
      <c r="D7" s="5" t="n">
        <v>-391</v>
      </c>
      <c r="E7" s="5" t="n">
        <v>-184</v>
      </c>
    </row>
    <row r="8" spans="1:5">
      <c r="A8" s="4" t="s">
        <v>298</v>
      </c>
      <c r="B8" s="5" t="n">
        <v>229</v>
      </c>
      <c r="C8" s="5" t="n">
        <v>283</v>
      </c>
      <c r="D8" s="5" t="n">
        <v>466</v>
      </c>
      <c r="E8" s="5" t="n">
        <v>539</v>
      </c>
    </row>
    <row r="9" spans="1:5">
      <c r="A9" s="3" t="s">
        <v>299</v>
      </c>
    </row>
    <row r="10" spans="1:5">
      <c r="A10" s="4" t="s">
        <v>300</v>
      </c>
      <c r="D10" s="5" t="n">
        <v>-16262</v>
      </c>
    </row>
    <row r="11" spans="1:5">
      <c r="A11" s="4" t="s">
        <v>301</v>
      </c>
      <c r="B11" s="5" t="n">
        <v>-18609</v>
      </c>
      <c r="D11" s="5" t="n">
        <v>-18609</v>
      </c>
    </row>
    <row r="12" spans="1:5">
      <c r="A12" s="4" t="s">
        <v>302</v>
      </c>
    </row>
    <row r="13" spans="1:5">
      <c r="A13" s="3" t="s">
        <v>293</v>
      </c>
    </row>
    <row r="14" spans="1:5">
      <c r="A14" s="4" t="s">
        <v>303</v>
      </c>
      <c r="D14" s="5" t="n">
        <v>-9482</v>
      </c>
      <c r="E14" s="5" t="n">
        <v>-14501</v>
      </c>
    </row>
    <row r="15" spans="1:5">
      <c r="A15" s="4" t="s">
        <v>294</v>
      </c>
      <c r="D15" s="5" t="n">
        <v>-2573</v>
      </c>
      <c r="E15" s="5" t="n">
        <v>2849</v>
      </c>
    </row>
    <row r="16" spans="1:5">
      <c r="A16" s="4" t="s">
        <v>295</v>
      </c>
      <c r="D16" s="5" t="n">
        <v>186</v>
      </c>
      <c r="E16" s="5" t="n">
        <v>140</v>
      </c>
    </row>
    <row r="17" spans="1:5">
      <c r="A17" s="4" t="s">
        <v>304</v>
      </c>
      <c r="D17" s="5" t="n">
        <v>-2387</v>
      </c>
      <c r="E17" s="5" t="n">
        <v>2989</v>
      </c>
    </row>
    <row r="18" spans="1:5">
      <c r="A18" s="4" t="s">
        <v>305</v>
      </c>
      <c r="B18" s="5" t="n">
        <v>-11869</v>
      </c>
      <c r="C18" s="5" t="n">
        <v>-11512</v>
      </c>
      <c r="D18" s="5" t="n">
        <v>-11869</v>
      </c>
      <c r="E18" s="5" t="n">
        <v>-11512</v>
      </c>
    </row>
    <row r="19" spans="1:5">
      <c r="A19" s="3" t="s">
        <v>296</v>
      </c>
    </row>
    <row r="20" spans="1:5">
      <c r="A20" s="4" t="s">
        <v>306</v>
      </c>
      <c r="D20" s="5" t="n">
        <v>-6780</v>
      </c>
      <c r="E20" s="5" t="n">
        <v>-7738</v>
      </c>
    </row>
    <row r="21" spans="1:5">
      <c r="A21" s="4" t="s">
        <v>297</v>
      </c>
      <c r="D21" s="5" t="n">
        <v>-409</v>
      </c>
      <c r="E21" s="5" t="n">
        <v>-172</v>
      </c>
    </row>
    <row r="22" spans="1:5">
      <c r="A22" s="4" t="s">
        <v>298</v>
      </c>
      <c r="D22" s="5" t="n">
        <v>449</v>
      </c>
      <c r="E22" s="5" t="n">
        <v>520</v>
      </c>
    </row>
    <row r="23" spans="1:5">
      <c r="A23" s="4" t="s">
        <v>307</v>
      </c>
      <c r="D23" s="5" t="n">
        <v>40</v>
      </c>
      <c r="E23" s="5" t="n">
        <v>348</v>
      </c>
    </row>
    <row r="24" spans="1:5">
      <c r="A24" s="4" t="s">
        <v>308</v>
      </c>
      <c r="B24" s="5" t="n">
        <v>-6740</v>
      </c>
      <c r="C24" s="5" t="n">
        <v>-7390</v>
      </c>
      <c r="D24" s="5" t="n">
        <v>-6740</v>
      </c>
      <c r="E24" s="5" t="n">
        <v>-7390</v>
      </c>
    </row>
    <row r="25" spans="1:5">
      <c r="A25" s="3" t="s">
        <v>299</v>
      </c>
    </row>
    <row r="26" spans="1:5">
      <c r="A26" s="4" t="s">
        <v>300</v>
      </c>
      <c r="D26" s="5" t="n">
        <v>-16262</v>
      </c>
      <c r="E26" s="5" t="n">
        <v>-22239</v>
      </c>
    </row>
    <row r="27" spans="1:5">
      <c r="A27" s="4" t="s">
        <v>309</v>
      </c>
      <c r="D27" s="5" t="n">
        <v>-2982</v>
      </c>
      <c r="E27" s="5" t="n">
        <v>2677</v>
      </c>
    </row>
    <row r="28" spans="1:5">
      <c r="A28" s="4" t="s">
        <v>310</v>
      </c>
      <c r="D28" s="5" t="n">
        <v>635</v>
      </c>
      <c r="E28" s="5" t="n">
        <v>660</v>
      </c>
    </row>
    <row r="29" spans="1:5">
      <c r="A29" s="4" t="s">
        <v>311</v>
      </c>
      <c r="D29" s="5" t="n">
        <v>-2347</v>
      </c>
      <c r="E29" s="5" t="n">
        <v>3337</v>
      </c>
    </row>
    <row r="30" spans="1:5">
      <c r="A30" s="4" t="s">
        <v>301</v>
      </c>
      <c r="B30" s="7" t="n">
        <v>-18609</v>
      </c>
      <c r="C30" s="7" t="n">
        <v>-18902</v>
      </c>
      <c r="D30" s="7" t="n">
        <v>-18609</v>
      </c>
      <c r="E30" s="7" t="n">
        <v>-189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4</v>
      </c>
      <c r="D1" s="2" t="s">
        <v>1</v>
      </c>
    </row>
    <row r="2" spans="1:5">
      <c r="B2" s="2" t="s">
        <v>25</v>
      </c>
      <c r="C2" s="2" t="s">
        <v>26</v>
      </c>
      <c r="D2" s="2" t="s">
        <v>25</v>
      </c>
      <c r="E2" s="2" t="s">
        <v>26</v>
      </c>
    </row>
    <row r="3" spans="1:5">
      <c r="A3" s="3" t="s">
        <v>313</v>
      </c>
    </row>
    <row r="4" spans="1:5">
      <c r="A4" s="4" t="s">
        <v>314</v>
      </c>
      <c r="B4" s="7" t="n">
        <v>-18</v>
      </c>
      <c r="C4" s="7" t="n">
        <v>-234</v>
      </c>
      <c r="D4" s="7" t="n">
        <v>-186</v>
      </c>
      <c r="E4" s="7" t="n">
        <v>-234</v>
      </c>
    </row>
    <row r="5" spans="1:5">
      <c r="A5" s="4" t="s">
        <v>315</v>
      </c>
      <c r="B5" s="7" t="n">
        <v>-290</v>
      </c>
      <c r="C5" s="7" t="n">
        <v>-406</v>
      </c>
      <c r="D5" s="7" t="n">
        <v>-610</v>
      </c>
      <c r="E5" s="7" t="n">
        <v>-76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4</v>
      </c>
      <c r="D1" s="2" t="s">
        <v>1</v>
      </c>
    </row>
    <row r="2" spans="1:5">
      <c r="B2" s="2" t="s">
        <v>25</v>
      </c>
      <c r="C2" s="2" t="s">
        <v>26</v>
      </c>
      <c r="D2" s="2" t="s">
        <v>25</v>
      </c>
      <c r="E2" s="2" t="s">
        <v>26</v>
      </c>
    </row>
    <row r="3" spans="1:5">
      <c r="A3" s="3" t="s">
        <v>193</v>
      </c>
    </row>
    <row r="4" spans="1:5">
      <c r="A4" s="4" t="s">
        <v>55</v>
      </c>
      <c r="B4" s="7" t="n">
        <v>5</v>
      </c>
      <c r="C4" s="7" t="n">
        <v>-8</v>
      </c>
      <c r="D4" s="7" t="n">
        <v>5</v>
      </c>
      <c r="E4" s="7" t="n">
        <v>-26</v>
      </c>
    </row>
    <row r="5" spans="1:5">
      <c r="A5" s="4" t="s">
        <v>57</v>
      </c>
      <c r="B5" s="5" t="n">
        <v>-58</v>
      </c>
      <c r="C5" s="5" t="n">
        <v>75</v>
      </c>
      <c r="D5" s="5" t="n">
        <v>66</v>
      </c>
      <c r="E5" s="5" t="n">
        <v>80</v>
      </c>
    </row>
    <row r="6" spans="1:5">
      <c r="A6" s="4" t="s">
        <v>58</v>
      </c>
      <c r="B6" s="5" t="n">
        <v>-61</v>
      </c>
      <c r="C6" s="5" t="n">
        <v>-123</v>
      </c>
      <c r="D6" s="5" t="n">
        <v>-144</v>
      </c>
      <c r="E6" s="5" t="n">
        <v>-226</v>
      </c>
    </row>
    <row r="7" spans="1:5">
      <c r="A7" s="4" t="s">
        <v>144</v>
      </c>
      <c r="B7" s="7" t="n">
        <v>-114</v>
      </c>
      <c r="C7" s="7" t="n">
        <v>-56</v>
      </c>
      <c r="D7" s="7" t="n">
        <v>-73</v>
      </c>
      <c r="E7" s="7" t="n">
        <v>-17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7</v>
      </c>
      <c r="C1" s="2" t="s">
        <v>24</v>
      </c>
      <c r="E1" s="2" t="s">
        <v>1</v>
      </c>
    </row>
    <row r="2" spans="1:6">
      <c r="C2" s="2" t="s">
        <v>25</v>
      </c>
      <c r="D2" s="2" t="s">
        <v>26</v>
      </c>
      <c r="E2" s="2" t="s">
        <v>25</v>
      </c>
      <c r="F2" s="2" t="s">
        <v>26</v>
      </c>
    </row>
    <row r="3" spans="1:6">
      <c r="A3" s="3" t="s">
        <v>318</v>
      </c>
    </row>
    <row r="4" spans="1:6">
      <c r="A4" s="4" t="s">
        <v>46</v>
      </c>
      <c r="C4" s="7" t="n">
        <v>3950</v>
      </c>
      <c r="D4" s="7" t="n">
        <v>3350</v>
      </c>
      <c r="E4" s="7" t="n">
        <v>8600</v>
      </c>
      <c r="F4" s="7" t="n">
        <v>7360</v>
      </c>
    </row>
    <row r="5" spans="1:6">
      <c r="A5" s="4" t="s">
        <v>319</v>
      </c>
      <c r="C5" s="5" t="n">
        <v>4271</v>
      </c>
      <c r="D5" s="5" t="n">
        <v>4271</v>
      </c>
      <c r="E5" s="5" t="n">
        <v>4270</v>
      </c>
      <c r="F5" s="5" t="n">
        <v>4244</v>
      </c>
    </row>
    <row r="6" spans="1:6">
      <c r="A6" s="4" t="s">
        <v>47</v>
      </c>
      <c r="B6" s="4" t="s">
        <v>48</v>
      </c>
      <c r="C6" s="8" t="n">
        <v>0.92</v>
      </c>
      <c r="D6" s="8" t="n">
        <v>0.78</v>
      </c>
      <c r="E6" s="8" t="n">
        <v>2.01</v>
      </c>
      <c r="F6" s="8" t="n">
        <v>1.73</v>
      </c>
    </row>
    <row r="7" spans="1:6"/>
    <row r="8" spans="1:6">
      <c r="A8" s="4" t="s">
        <v>48</v>
      </c>
      <c r="B8" s="4" t="s">
        <v>51</v>
      </c>
    </row>
  </sheetData>
  <mergeCells count="5">
    <mergeCell ref="A1:B2"/>
    <mergeCell ref="C1:D1"/>
    <mergeCell ref="E1:F1"/>
    <mergeCell ref="A7:E7"/>
    <mergeCell ref="B8:E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4" t="s">
        <v>321</v>
      </c>
    </row>
    <row r="4" spans="1:5">
      <c r="A4" s="4" t="s">
        <v>322</v>
      </c>
      <c r="B4" s="7" t="n">
        <v>204</v>
      </c>
      <c r="C4" s="7" t="n">
        <v>186</v>
      </c>
      <c r="D4" s="7" t="n">
        <v>413</v>
      </c>
      <c r="E4" s="7" t="n">
        <v>383</v>
      </c>
    </row>
    <row r="5" spans="1:5">
      <c r="A5" s="4" t="s">
        <v>323</v>
      </c>
      <c r="B5" s="5" t="n">
        <v>181</v>
      </c>
      <c r="C5" s="5" t="n">
        <v>200</v>
      </c>
      <c r="D5" s="5" t="n">
        <v>361</v>
      </c>
      <c r="E5" s="5" t="n">
        <v>399</v>
      </c>
    </row>
    <row r="6" spans="1:5">
      <c r="A6" s="4" t="s">
        <v>324</v>
      </c>
      <c r="B6" s="5" t="n">
        <v>-181</v>
      </c>
      <c r="C6" s="5" t="n">
        <v>-194</v>
      </c>
      <c r="D6" s="5" t="n">
        <v>-363</v>
      </c>
      <c r="E6" s="5" t="n">
        <v>-388</v>
      </c>
    </row>
    <row r="7" spans="1:5">
      <c r="A7" s="4" t="s">
        <v>325</v>
      </c>
      <c r="B7" s="5" t="n">
        <v>92</v>
      </c>
      <c r="C7" s="5" t="n">
        <v>112</v>
      </c>
      <c r="D7" s="5" t="n">
        <v>183</v>
      </c>
      <c r="E7" s="5" t="n">
        <v>222</v>
      </c>
    </row>
    <row r="8" spans="1:5">
      <c r="A8" s="4" t="s">
        <v>326</v>
      </c>
      <c r="B8" s="5" t="n">
        <v>63</v>
      </c>
      <c r="C8" s="5" t="n">
        <v>158</v>
      </c>
      <c r="D8" s="5" t="n">
        <v>126</v>
      </c>
      <c r="E8" s="5" t="n">
        <v>263</v>
      </c>
    </row>
    <row r="9" spans="1:5">
      <c r="A9" s="4" t="s">
        <v>327</v>
      </c>
      <c r="B9" s="5" t="n">
        <v>359</v>
      </c>
      <c r="C9" s="5" t="n">
        <v>462</v>
      </c>
      <c r="D9" s="5" t="n">
        <v>720</v>
      </c>
      <c r="E9" s="5" t="n">
        <v>879</v>
      </c>
    </row>
    <row r="10" spans="1:5">
      <c r="A10" s="4" t="s">
        <v>328</v>
      </c>
    </row>
    <row r="11" spans="1:5">
      <c r="A11" s="4" t="s">
        <v>322</v>
      </c>
      <c r="B11" s="5" t="n">
        <v>154</v>
      </c>
      <c r="C11" s="5" t="n">
        <v>145</v>
      </c>
      <c r="D11" s="5" t="n">
        <v>312</v>
      </c>
      <c r="E11" s="5" t="n">
        <v>290</v>
      </c>
    </row>
    <row r="12" spans="1:5">
      <c r="A12" s="4" t="s">
        <v>323</v>
      </c>
      <c r="B12" s="5" t="n">
        <v>186</v>
      </c>
      <c r="C12" s="5" t="n">
        <v>189</v>
      </c>
      <c r="D12" s="5" t="n">
        <v>386</v>
      </c>
      <c r="E12" s="5" t="n">
        <v>376</v>
      </c>
    </row>
    <row r="13" spans="1:5">
      <c r="A13" s="4" t="s">
        <v>324</v>
      </c>
      <c r="B13" s="5" t="n">
        <v>-237</v>
      </c>
      <c r="C13" s="5" t="n">
        <v>-244</v>
      </c>
      <c r="D13" s="5" t="n">
        <v>-489</v>
      </c>
      <c r="E13" s="5" t="n">
        <v>-483</v>
      </c>
    </row>
    <row r="14" spans="1:5">
      <c r="A14" s="4" t="s">
        <v>325</v>
      </c>
      <c r="B14" s="5" t="n">
        <v>113</v>
      </c>
      <c r="C14" s="5" t="n">
        <v>126</v>
      </c>
      <c r="D14" s="5" t="n">
        <v>231</v>
      </c>
      <c r="E14" s="5" t="n">
        <v>253</v>
      </c>
    </row>
    <row r="15" spans="1:5">
      <c r="A15" s="4" t="s">
        <v>326</v>
      </c>
      <c r="D15" s="5" t="n">
        <v>33</v>
      </c>
      <c r="E15" s="5" t="n">
        <v>-5</v>
      </c>
    </row>
    <row r="16" spans="1:5">
      <c r="A16" s="4" t="s">
        <v>327</v>
      </c>
      <c r="B16" s="5" t="n">
        <v>216</v>
      </c>
      <c r="C16" s="5" t="n">
        <v>216</v>
      </c>
      <c r="D16" s="5" t="n">
        <v>473</v>
      </c>
      <c r="E16" s="5" t="n">
        <v>431</v>
      </c>
    </row>
    <row r="17" spans="1:5">
      <c r="A17" s="4" t="s">
        <v>329</v>
      </c>
    </row>
    <row r="18" spans="1:5">
      <c r="A18" s="4" t="s">
        <v>322</v>
      </c>
      <c r="B18" s="5" t="n">
        <v>35</v>
      </c>
      <c r="C18" s="5" t="n">
        <v>30</v>
      </c>
      <c r="D18" s="5" t="n">
        <v>71</v>
      </c>
      <c r="E18" s="5" t="n">
        <v>56</v>
      </c>
    </row>
    <row r="19" spans="1:5">
      <c r="A19" s="4" t="s">
        <v>323</v>
      </c>
      <c r="B19" s="5" t="n">
        <v>76</v>
      </c>
      <c r="C19" s="5" t="n">
        <v>67</v>
      </c>
      <c r="D19" s="5" t="n">
        <v>151</v>
      </c>
      <c r="E19" s="5" t="n">
        <v>139</v>
      </c>
    </row>
    <row r="20" spans="1:5">
      <c r="A20" s="4" t="s">
        <v>324</v>
      </c>
      <c r="B20" s="5" t="n">
        <v>-6</v>
      </c>
      <c r="C20" s="5" t="n">
        <v>-5</v>
      </c>
      <c r="D20" s="5" t="n">
        <v>-12</v>
      </c>
      <c r="E20" s="5" t="n">
        <v>-11</v>
      </c>
    </row>
    <row r="21" spans="1:5">
      <c r="A21" s="4" t="s">
        <v>325</v>
      </c>
      <c r="B21" s="5" t="n">
        <v>21</v>
      </c>
      <c r="C21" s="5" t="n">
        <v>10</v>
      </c>
      <c r="D21" s="5" t="n">
        <v>38</v>
      </c>
      <c r="E21" s="5" t="n">
        <v>27</v>
      </c>
    </row>
    <row r="22" spans="1:5">
      <c r="A22" s="4" t="s">
        <v>327</v>
      </c>
      <c r="B22" s="7" t="n">
        <v>126</v>
      </c>
      <c r="C22" s="7" t="n">
        <v>102</v>
      </c>
      <c r="D22" s="7" t="n">
        <v>248</v>
      </c>
      <c r="E22" s="7" t="n">
        <v>2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2"/>
    <col customWidth="1" max="2" min="2" width="21"/>
  </cols>
  <sheetData>
    <row r="1" spans="1:2">
      <c r="A1" s="1" t="s">
        <v>330</v>
      </c>
      <c r="B1" s="2" t="s">
        <v>281</v>
      </c>
    </row>
    <row r="2" spans="1:2">
      <c r="A2" s="3" t="s">
        <v>331</v>
      </c>
    </row>
    <row r="3" spans="1:2">
      <c r="A3" s="4" t="s">
        <v>332</v>
      </c>
      <c r="B3" s="7" t="n">
        <v>98</v>
      </c>
    </row>
    <row r="4" spans="1:2">
      <c r="A4" s="4" t="s">
        <v>333</v>
      </c>
      <c r="B4" s="5" t="n">
        <v>8727</v>
      </c>
    </row>
    <row r="5" spans="1:2">
      <c r="A5" s="4" t="s">
        <v>334</v>
      </c>
      <c r="B5" s="5" t="n">
        <v>1749</v>
      </c>
    </row>
    <row r="6" spans="1:2">
      <c r="A6" s="4" t="s">
        <v>335</v>
      </c>
      <c r="B6" s="5" t="n">
        <v>240</v>
      </c>
    </row>
    <row r="7" spans="1:2">
      <c r="A7" s="4" t="s">
        <v>336</v>
      </c>
      <c r="B7" s="5" t="n">
        <v>19186</v>
      </c>
    </row>
    <row r="8" spans="1:2">
      <c r="A8" s="4" t="s">
        <v>85</v>
      </c>
      <c r="B8" s="5" t="n">
        <v>4646</v>
      </c>
    </row>
    <row r="9" spans="1:2">
      <c r="A9" s="4" t="s">
        <v>337</v>
      </c>
      <c r="B9" s="5" t="n">
        <v>1085</v>
      </c>
    </row>
    <row r="10" spans="1:2">
      <c r="A10" s="4" t="s">
        <v>338</v>
      </c>
    </row>
    <row r="11" spans="1:2">
      <c r="A11" s="3" t="s">
        <v>331</v>
      </c>
    </row>
    <row r="12" spans="1:2">
      <c r="A12" s="4" t="s">
        <v>332</v>
      </c>
      <c r="B12" s="5" t="n">
        <v>98</v>
      </c>
    </row>
    <row r="13" spans="1:2">
      <c r="A13" s="4" t="s">
        <v>333</v>
      </c>
      <c r="B13" s="5" t="n">
        <v>8828</v>
      </c>
    </row>
    <row r="14" spans="1:2">
      <c r="A14" s="4" t="s">
        <v>334</v>
      </c>
      <c r="B14" s="5" t="n">
        <v>1698</v>
      </c>
    </row>
    <row r="15" spans="1:2">
      <c r="A15" s="4" t="s">
        <v>335</v>
      </c>
      <c r="B15" s="5" t="n">
        <v>240</v>
      </c>
    </row>
    <row r="16" spans="1:2">
      <c r="A16" s="4" t="s">
        <v>336</v>
      </c>
      <c r="B16" s="5" t="n">
        <v>19282</v>
      </c>
    </row>
    <row r="17" spans="1:2">
      <c r="A17" s="4" t="s">
        <v>85</v>
      </c>
      <c r="B17" s="5" t="n">
        <v>4575</v>
      </c>
    </row>
    <row r="18" spans="1:2">
      <c r="A18" s="4" t="s">
        <v>337</v>
      </c>
      <c r="B18" s="5" t="n">
        <v>1088</v>
      </c>
    </row>
    <row r="19" spans="1:2">
      <c r="A19" s="4" t="s">
        <v>339</v>
      </c>
    </row>
    <row r="20" spans="1:2">
      <c r="A20" s="3" t="s">
        <v>331</v>
      </c>
    </row>
    <row r="21" spans="1:2">
      <c r="A21" s="4" t="s">
        <v>332</v>
      </c>
      <c r="B21" s="5" t="n">
        <v>98</v>
      </c>
    </row>
    <row r="22" spans="1:2">
      <c r="A22" s="4" t="s">
        <v>334</v>
      </c>
      <c r="B22" s="5" t="n">
        <v>759</v>
      </c>
    </row>
    <row r="23" spans="1:2">
      <c r="A23" s="4" t="s">
        <v>335</v>
      </c>
      <c r="B23" s="5" t="n">
        <v>240</v>
      </c>
    </row>
    <row r="24" spans="1:2">
      <c r="A24" s="4" t="s">
        <v>336</v>
      </c>
      <c r="B24" s="5" t="n">
        <v>19065</v>
      </c>
    </row>
    <row r="25" spans="1:2">
      <c r="A25" s="4" t="s">
        <v>340</v>
      </c>
    </row>
    <row r="26" spans="1:2">
      <c r="A26" s="3" t="s">
        <v>331</v>
      </c>
    </row>
    <row r="27" spans="1:2">
      <c r="A27" s="4" t="s">
        <v>333</v>
      </c>
      <c r="B27" s="5" t="n">
        <v>1774</v>
      </c>
    </row>
    <row r="28" spans="1:2">
      <c r="A28" s="4" t="s">
        <v>336</v>
      </c>
      <c r="B28" s="5" t="n">
        <v>117</v>
      </c>
    </row>
    <row r="29" spans="1:2">
      <c r="A29" s="4" t="s">
        <v>341</v>
      </c>
    </row>
    <row r="30" spans="1:2">
      <c r="A30" s="3" t="s">
        <v>331</v>
      </c>
    </row>
    <row r="31" spans="1:2">
      <c r="A31" s="4" t="s">
        <v>333</v>
      </c>
      <c r="B31" s="5" t="n">
        <v>6953</v>
      </c>
    </row>
    <row r="32" spans="1:2">
      <c r="A32" s="4" t="s">
        <v>334</v>
      </c>
      <c r="B32" s="5" t="n">
        <v>990</v>
      </c>
    </row>
    <row r="33" spans="1:2">
      <c r="A33" s="4" t="s">
        <v>336</v>
      </c>
      <c r="B33" s="5" t="n">
        <v>4</v>
      </c>
    </row>
    <row r="34" spans="1:2">
      <c r="A34" s="4" t="s">
        <v>85</v>
      </c>
      <c r="B34" s="5" t="n">
        <v>4646</v>
      </c>
    </row>
    <row r="35" spans="1:2">
      <c r="A35" s="4" t="s">
        <v>337</v>
      </c>
      <c r="B35" s="7" t="n">
        <v>10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342</v>
      </c>
      <c r="B1" s="2" t="s">
        <v>1</v>
      </c>
    </row>
    <row r="2" spans="1:3">
      <c r="B2" s="2" t="s">
        <v>343</v>
      </c>
      <c r="C2" s="2" t="s">
        <v>252</v>
      </c>
    </row>
    <row r="3" spans="1:3">
      <c r="A3" s="4" t="s">
        <v>344</v>
      </c>
      <c r="B3" s="7" t="n">
        <v>98</v>
      </c>
      <c r="C3" s="7" t="n">
        <v>25</v>
      </c>
    </row>
    <row r="4" spans="1:3">
      <c r="A4" s="4" t="s">
        <v>345</v>
      </c>
      <c r="B4" s="5" t="n">
        <v>-240</v>
      </c>
      <c r="C4" s="5" t="n">
        <v>-63</v>
      </c>
    </row>
    <row r="5" spans="1:3">
      <c r="A5" s="4" t="s">
        <v>346</v>
      </c>
      <c r="B5" s="5" t="n">
        <v>189</v>
      </c>
      <c r="C5" s="5" t="n">
        <v>94</v>
      </c>
    </row>
    <row r="6" spans="1:3">
      <c r="A6" s="4" t="s">
        <v>144</v>
      </c>
      <c r="B6" s="7" t="n">
        <v>47</v>
      </c>
      <c r="C6" s="7" t="n">
        <v>56</v>
      </c>
    </row>
    <row r="7" spans="1:3">
      <c r="A7" s="4" t="s">
        <v>347</v>
      </c>
    </row>
    <row r="8" spans="1:3">
      <c r="A8" s="4" t="s">
        <v>348</v>
      </c>
      <c r="B8" s="5" t="n">
        <v>22</v>
      </c>
    </row>
    <row r="9" spans="1:3">
      <c r="A9" s="4" t="s">
        <v>349</v>
      </c>
    </row>
    <row r="10" spans="1:3">
      <c r="A10" s="4" t="s">
        <v>348</v>
      </c>
      <c r="B10" s="5"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4</v>
      </c>
      <c r="D1" s="2" t="s">
        <v>1</v>
      </c>
    </row>
    <row r="2" spans="1:5">
      <c r="B2" s="2" t="s">
        <v>25</v>
      </c>
      <c r="C2" s="2" t="s">
        <v>26</v>
      </c>
      <c r="D2" s="2" t="s">
        <v>25</v>
      </c>
      <c r="E2" s="2" t="s">
        <v>26</v>
      </c>
    </row>
    <row r="3" spans="1:5">
      <c r="A3" s="3" t="s">
        <v>351</v>
      </c>
    </row>
    <row r="4" spans="1:5">
      <c r="A4" s="4" t="s">
        <v>28</v>
      </c>
      <c r="B4" s="7" t="n">
        <v>71456</v>
      </c>
      <c r="C4" s="7" t="n">
        <v>56026</v>
      </c>
      <c r="D4" s="7" t="n">
        <v>136892</v>
      </c>
      <c r="E4" s="7" t="n">
        <v>112500</v>
      </c>
    </row>
    <row r="5" spans="1:5">
      <c r="A5" s="4" t="s">
        <v>33</v>
      </c>
      <c r="B5" s="5" t="n">
        <v>41327</v>
      </c>
      <c r="C5" s="5" t="n">
        <v>30194</v>
      </c>
      <c r="D5" s="5" t="n">
        <v>77615</v>
      </c>
      <c r="E5" s="5" t="n">
        <v>60553</v>
      </c>
    </row>
    <row r="6" spans="1:5">
      <c r="A6" s="4" t="s">
        <v>352</v>
      </c>
    </row>
    <row r="7" spans="1:5">
      <c r="A7" s="3" t="s">
        <v>351</v>
      </c>
    </row>
    <row r="8" spans="1:5">
      <c r="A8" s="4" t="s">
        <v>28</v>
      </c>
      <c r="B8" s="5" t="n">
        <v>-11</v>
      </c>
      <c r="C8" s="5" t="n">
        <v>8</v>
      </c>
      <c r="D8" s="5" t="n">
        <v>-3</v>
      </c>
      <c r="E8" s="5" t="n">
        <v>27</v>
      </c>
    </row>
    <row r="9" spans="1:5">
      <c r="A9" s="4" t="s">
        <v>33</v>
      </c>
      <c r="B9" s="5" t="n">
        <v>-193</v>
      </c>
      <c r="C9" s="5" t="n">
        <v>25</v>
      </c>
      <c r="D9" s="5" t="n">
        <v>-274</v>
      </c>
      <c r="E9" s="5" t="n">
        <v>43</v>
      </c>
    </row>
    <row r="10" spans="1:5">
      <c r="A10" s="4" t="s">
        <v>144</v>
      </c>
      <c r="B10" s="7" t="n">
        <v>-204</v>
      </c>
      <c r="C10" s="7" t="n">
        <v>33</v>
      </c>
      <c r="D10" s="7" t="n">
        <v>-277</v>
      </c>
      <c r="E10" s="7" t="n">
        <v>7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s>
  <sheetData>
    <row r="1" spans="1:6">
      <c r="A1" s="1" t="s">
        <v>353</v>
      </c>
      <c r="B1" s="2" t="s">
        <v>24</v>
      </c>
      <c r="E1" s="2" t="s">
        <v>1</v>
      </c>
    </row>
    <row r="2" spans="1:6">
      <c r="B2" s="2" t="s">
        <v>25</v>
      </c>
      <c r="D2" s="2" t="s">
        <v>26</v>
      </c>
      <c r="E2" s="2" t="s">
        <v>25</v>
      </c>
      <c r="F2" s="2" t="s">
        <v>26</v>
      </c>
    </row>
    <row r="3" spans="1:6">
      <c r="A3" s="3" t="s">
        <v>354</v>
      </c>
    </row>
    <row r="4" spans="1:6">
      <c r="A4" s="4" t="s">
        <v>355</v>
      </c>
      <c r="B4" s="7" t="n">
        <v>3950</v>
      </c>
      <c r="D4" s="7" t="n">
        <v>3350</v>
      </c>
      <c r="E4" s="7" t="n">
        <v>8600</v>
      </c>
      <c r="F4" s="7" t="n">
        <v>7360</v>
      </c>
    </row>
    <row r="5" spans="1:6">
      <c r="A5" s="4" t="s">
        <v>28</v>
      </c>
      <c r="B5" s="5" t="n">
        <v>71456</v>
      </c>
      <c r="D5" s="5" t="n">
        <v>56026</v>
      </c>
      <c r="E5" s="5" t="n">
        <v>136892</v>
      </c>
      <c r="F5" s="5" t="n">
        <v>112500</v>
      </c>
    </row>
    <row r="6" spans="1:6">
      <c r="A6" s="4" t="s">
        <v>356</v>
      </c>
    </row>
    <row r="7" spans="1:6">
      <c r="A7" s="3" t="s">
        <v>354</v>
      </c>
    </row>
    <row r="8" spans="1:6">
      <c r="A8" s="4" t="s">
        <v>355</v>
      </c>
      <c r="B8" s="5" t="n">
        <v>439</v>
      </c>
      <c r="D8" s="5" t="n">
        <v>-183</v>
      </c>
      <c r="E8" s="5" t="n">
        <v>868</v>
      </c>
      <c r="F8" s="5" t="n">
        <v>-201</v>
      </c>
    </row>
    <row r="9" spans="1:6">
      <c r="A9" s="4" t="s">
        <v>28</v>
      </c>
      <c r="B9" s="5" t="n">
        <v>2548</v>
      </c>
      <c r="D9" s="5" t="n">
        <v>2349</v>
      </c>
      <c r="E9" s="5" t="n">
        <v>4909</v>
      </c>
      <c r="F9" s="5" t="n">
        <v>4673</v>
      </c>
    </row>
    <row r="10" spans="1:6">
      <c r="A10" s="4" t="s">
        <v>357</v>
      </c>
      <c r="B10" s="5" t="n">
        <v>2071</v>
      </c>
      <c r="D10" s="5" t="n">
        <v>1282</v>
      </c>
      <c r="E10" s="5" t="n">
        <v>4133</v>
      </c>
      <c r="F10" s="5" t="n">
        <v>2572</v>
      </c>
    </row>
    <row r="11" spans="1:6">
      <c r="A11" s="4" t="s">
        <v>358</v>
      </c>
    </row>
    <row r="12" spans="1:6">
      <c r="A12" s="3" t="s">
        <v>354</v>
      </c>
    </row>
    <row r="13" spans="1:6">
      <c r="A13" s="4" t="s">
        <v>355</v>
      </c>
      <c r="B13" s="5" t="n">
        <v>2601</v>
      </c>
      <c r="D13" s="5" t="n">
        <v>1367</v>
      </c>
      <c r="E13" s="5" t="n">
        <v>5669</v>
      </c>
      <c r="F13" s="5" t="n">
        <v>3637</v>
      </c>
    </row>
    <row r="14" spans="1:6">
      <c r="A14" s="4" t="s">
        <v>28</v>
      </c>
      <c r="B14" s="5" t="n">
        <v>3587</v>
      </c>
      <c r="D14" s="5" t="n">
        <v>3444</v>
      </c>
      <c r="E14" s="5" t="n">
        <v>7215</v>
      </c>
      <c r="F14" s="5" t="n">
        <v>6953</v>
      </c>
    </row>
    <row r="15" spans="1:6">
      <c r="A15" s="4" t="s">
        <v>357</v>
      </c>
      <c r="B15" s="5" t="n">
        <v>7381</v>
      </c>
      <c r="D15" s="5" t="n">
        <v>4723</v>
      </c>
      <c r="E15" s="5" t="n">
        <v>14252</v>
      </c>
      <c r="F15" s="5" t="n">
        <v>10622</v>
      </c>
    </row>
    <row r="16" spans="1:6">
      <c r="A16" s="4" t="s">
        <v>359</v>
      </c>
    </row>
    <row r="17" spans="1:6">
      <c r="A17" s="3" t="s">
        <v>354</v>
      </c>
    </row>
    <row r="18" spans="1:6">
      <c r="A18" s="4" t="s">
        <v>355</v>
      </c>
      <c r="B18" s="5" t="n">
        <v>695</v>
      </c>
      <c r="D18" s="5" t="n">
        <v>347</v>
      </c>
      <c r="E18" s="5" t="n">
        <v>1014</v>
      </c>
      <c r="F18" s="5" t="n">
        <v>639</v>
      </c>
    </row>
    <row r="19" spans="1:6">
      <c r="A19" s="4" t="s">
        <v>28</v>
      </c>
      <c r="B19" s="5" t="n">
        <v>19658</v>
      </c>
      <c r="D19" s="5" t="n">
        <v>14528</v>
      </c>
      <c r="E19" s="5" t="n">
        <v>36653</v>
      </c>
      <c r="F19" s="5" t="n">
        <v>29110</v>
      </c>
    </row>
    <row r="20" spans="1:6">
      <c r="A20" s="4" t="s">
        <v>357</v>
      </c>
      <c r="B20" s="5" t="n">
        <v>5749</v>
      </c>
      <c r="D20" s="5" t="n">
        <v>3841</v>
      </c>
      <c r="E20" s="5" t="n">
        <v>10693</v>
      </c>
      <c r="F20" s="5" t="n">
        <v>7487</v>
      </c>
    </row>
    <row r="21" spans="1:6">
      <c r="A21" s="4" t="s">
        <v>360</v>
      </c>
    </row>
    <row r="22" spans="1:6">
      <c r="A22" s="3" t="s">
        <v>354</v>
      </c>
    </row>
    <row r="23" spans="1:6">
      <c r="A23" s="4" t="s">
        <v>355</v>
      </c>
      <c r="B23" s="5" t="n">
        <v>29</v>
      </c>
      <c r="D23" s="5" t="n">
        <v>1038</v>
      </c>
      <c r="E23" s="5" t="n">
        <v>650</v>
      </c>
      <c r="F23" s="5" t="n">
        <v>1862</v>
      </c>
    </row>
    <row r="24" spans="1:6">
      <c r="A24" s="4" t="s">
        <v>28</v>
      </c>
      <c r="B24" s="5" t="n">
        <v>37406</v>
      </c>
      <c r="D24" s="5" t="n">
        <v>28867</v>
      </c>
      <c r="E24" s="5" t="n">
        <v>71778</v>
      </c>
      <c r="F24" s="5" t="n">
        <v>57911</v>
      </c>
    </row>
    <row r="25" spans="1:6">
      <c r="A25" s="4" t="s">
        <v>357</v>
      </c>
      <c r="B25" s="5" t="n">
        <v>7611</v>
      </c>
      <c r="D25" s="5" t="n">
        <v>4968</v>
      </c>
      <c r="E25" s="5" t="n">
        <v>14700</v>
      </c>
      <c r="F25" s="5" t="n">
        <v>10182</v>
      </c>
    </row>
    <row r="26" spans="1:6">
      <c r="A26" s="4" t="s">
        <v>361</v>
      </c>
    </row>
    <row r="27" spans="1:6">
      <c r="A27" s="3" t="s">
        <v>354</v>
      </c>
    </row>
    <row r="28" spans="1:6">
      <c r="A28" s="4" t="s">
        <v>355</v>
      </c>
      <c r="B28" s="5" t="n">
        <v>453</v>
      </c>
      <c r="D28" s="5" t="n">
        <v>481</v>
      </c>
      <c r="E28" s="5" t="n">
        <v>956</v>
      </c>
      <c r="F28" s="5" t="n">
        <v>1010</v>
      </c>
    </row>
    <row r="29" spans="1:6">
      <c r="A29" s="4" t="s">
        <v>28</v>
      </c>
      <c r="B29" s="5" t="n">
        <v>3019</v>
      </c>
      <c r="D29" s="5" t="n">
        <v>2746</v>
      </c>
      <c r="E29" s="5" t="n">
        <v>6008</v>
      </c>
      <c r="F29" s="5" t="n">
        <v>5529</v>
      </c>
    </row>
    <row r="30" spans="1:6">
      <c r="A30" s="4" t="s">
        <v>357</v>
      </c>
      <c r="B30" s="5" t="n">
        <v>2350</v>
      </c>
      <c r="D30" s="5" t="n">
        <v>1845</v>
      </c>
      <c r="E30" s="5" t="n">
        <v>4544</v>
      </c>
      <c r="F30" s="5" t="n">
        <v>3615</v>
      </c>
    </row>
    <row r="31" spans="1:6">
      <c r="A31" s="4" t="s">
        <v>362</v>
      </c>
    </row>
    <row r="32" spans="1:6">
      <c r="A32" s="3" t="s">
        <v>354</v>
      </c>
    </row>
    <row r="33" spans="1:6">
      <c r="A33" s="4" t="s">
        <v>355</v>
      </c>
      <c r="B33" s="5" t="n">
        <v>437</v>
      </c>
      <c r="D33" s="5" t="n">
        <v>504</v>
      </c>
      <c r="E33" s="5" t="n">
        <v>945</v>
      </c>
      <c r="F33" s="5" t="n">
        <v>1146</v>
      </c>
    </row>
    <row r="34" spans="1:6">
      <c r="A34" s="4" t="s">
        <v>28</v>
      </c>
      <c r="B34" s="5" t="n">
        <v>5226</v>
      </c>
      <c r="D34" s="5" t="n">
        <v>4078</v>
      </c>
      <c r="E34" s="5" t="n">
        <v>10304</v>
      </c>
      <c r="F34" s="5" t="n">
        <v>8296</v>
      </c>
    </row>
    <row r="35" spans="1:6">
      <c r="A35" s="4" t="s">
        <v>357</v>
      </c>
      <c r="B35" s="5" t="n">
        <v>1973</v>
      </c>
      <c r="D35" s="5" t="n">
        <v>1104</v>
      </c>
      <c r="E35" s="5" t="n">
        <v>3816</v>
      </c>
      <c r="F35" s="5" t="n">
        <v>2294</v>
      </c>
    </row>
    <row r="36" spans="1:6">
      <c r="A36" s="4" t="s">
        <v>363</v>
      </c>
    </row>
    <row r="37" spans="1:6">
      <c r="A37" s="3" t="s">
        <v>354</v>
      </c>
    </row>
    <row r="38" spans="1:6">
      <c r="A38" s="4" t="s">
        <v>355</v>
      </c>
      <c r="B38" s="5" t="n">
        <v>-704</v>
      </c>
      <c r="C38" s="4" t="s">
        <v>48</v>
      </c>
      <c r="D38" s="5" t="n">
        <v>-204</v>
      </c>
      <c r="E38" s="5" t="n">
        <v>-1502</v>
      </c>
      <c r="F38" s="5" t="n">
        <v>-733</v>
      </c>
    </row>
    <row r="39" spans="1:6">
      <c r="A39" s="4" t="s">
        <v>28</v>
      </c>
      <c r="B39" s="5" t="n">
        <v>12</v>
      </c>
      <c r="D39" s="5" t="n">
        <v>14</v>
      </c>
      <c r="E39" s="5" t="n">
        <v>25</v>
      </c>
      <c r="F39" s="5" t="n">
        <v>28</v>
      </c>
    </row>
    <row r="40" spans="1:6">
      <c r="A40" s="4" t="s">
        <v>357</v>
      </c>
      <c r="B40" s="7" t="n">
        <v>50</v>
      </c>
      <c r="D40" s="7" t="n">
        <v>47</v>
      </c>
      <c r="E40" s="7" t="n">
        <v>99</v>
      </c>
      <c r="F40" s="7" t="n">
        <v>103</v>
      </c>
    </row>
    <row r="41" spans="1:6"/>
    <row r="42" spans="1:6">
      <c r="A42" s="4" t="s">
        <v>48</v>
      </c>
      <c r="B42" s="4" t="s">
        <v>364</v>
      </c>
    </row>
  </sheetData>
  <mergeCells count="6">
    <mergeCell ref="A1:A2"/>
    <mergeCell ref="B1:D1"/>
    <mergeCell ref="E1:F1"/>
    <mergeCell ref="B2:C2"/>
    <mergeCell ref="A41:F41"/>
    <mergeCell ref="B42:F4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5</v>
      </c>
      <c r="C1" s="2" t="s">
        <v>24</v>
      </c>
      <c r="E1" s="2" t="s">
        <v>1</v>
      </c>
    </row>
    <row r="2" spans="1:6">
      <c r="C2" s="2" t="s">
        <v>25</v>
      </c>
      <c r="D2" s="2" t="s">
        <v>26</v>
      </c>
      <c r="E2" s="2" t="s">
        <v>25</v>
      </c>
      <c r="F2" s="2" t="s">
        <v>26</v>
      </c>
    </row>
    <row r="3" spans="1:6">
      <c r="A3" s="3" t="s">
        <v>366</v>
      </c>
    </row>
    <row r="4" spans="1:6">
      <c r="A4" s="4" t="s">
        <v>28</v>
      </c>
      <c r="C4" s="7" t="n">
        <v>71456</v>
      </c>
      <c r="D4" s="7" t="n">
        <v>56026</v>
      </c>
      <c r="E4" s="7" t="n">
        <v>136892</v>
      </c>
      <c r="F4" s="7" t="n">
        <v>112500</v>
      </c>
    </row>
    <row r="5" spans="1:6">
      <c r="A5" s="4" t="s">
        <v>367</v>
      </c>
    </row>
    <row r="6" spans="1:6">
      <c r="A6" s="3" t="s">
        <v>366</v>
      </c>
    </row>
    <row r="7" spans="1:6">
      <c r="A7" s="4" t="s">
        <v>28</v>
      </c>
      <c r="C7" s="5" t="n">
        <v>25225</v>
      </c>
      <c r="D7" s="5" t="n">
        <v>19623</v>
      </c>
      <c r="E7" s="5" t="n">
        <v>47570</v>
      </c>
      <c r="F7" s="5" t="n">
        <v>39312</v>
      </c>
    </row>
    <row r="8" spans="1:6">
      <c r="A8" s="4" t="s">
        <v>368</v>
      </c>
    </row>
    <row r="9" spans="1:6">
      <c r="A9" s="3" t="s">
        <v>366</v>
      </c>
    </row>
    <row r="10" spans="1:6">
      <c r="A10" s="4" t="s">
        <v>28</v>
      </c>
      <c r="C10" s="5" t="n">
        <v>46231</v>
      </c>
      <c r="D10" s="5" t="n">
        <v>36403</v>
      </c>
      <c r="E10" s="5" t="n">
        <v>89322</v>
      </c>
      <c r="F10" s="5" t="n">
        <v>73188</v>
      </c>
    </row>
    <row r="11" spans="1:6">
      <c r="A11" s="4" t="s">
        <v>369</v>
      </c>
    </row>
    <row r="12" spans="1:6">
      <c r="A12" s="3" t="s">
        <v>366</v>
      </c>
    </row>
    <row r="13" spans="1:6">
      <c r="A13" s="4" t="s">
        <v>28</v>
      </c>
      <c r="B13" s="4" t="s">
        <v>48</v>
      </c>
      <c r="C13" s="5" t="n">
        <v>6163</v>
      </c>
      <c r="D13" s="5" t="n">
        <v>4598</v>
      </c>
      <c r="E13" s="5" t="n">
        <v>11538</v>
      </c>
      <c r="F13" s="5" t="n">
        <v>9232</v>
      </c>
    </row>
    <row r="14" spans="1:6">
      <c r="A14" s="4" t="s">
        <v>370</v>
      </c>
    </row>
    <row r="15" spans="1:6">
      <c r="A15" s="3" t="s">
        <v>366</v>
      </c>
    </row>
    <row r="16" spans="1:6">
      <c r="A16" s="4" t="s">
        <v>28</v>
      </c>
      <c r="B16" s="4" t="s">
        <v>48</v>
      </c>
      <c r="C16" s="5" t="n">
        <v>4771</v>
      </c>
      <c r="D16" s="5" t="n">
        <v>4117</v>
      </c>
      <c r="E16" s="5" t="n">
        <v>9443</v>
      </c>
      <c r="F16" s="5" t="n">
        <v>8252</v>
      </c>
    </row>
    <row r="17" spans="1:6">
      <c r="A17" s="4" t="s">
        <v>371</v>
      </c>
    </row>
    <row r="18" spans="1:6">
      <c r="A18" s="3" t="s">
        <v>366</v>
      </c>
    </row>
    <row r="19" spans="1:6">
      <c r="A19" s="4" t="s">
        <v>28</v>
      </c>
      <c r="B19" s="4" t="s">
        <v>48</v>
      </c>
      <c r="C19" s="5" t="n">
        <v>4090</v>
      </c>
      <c r="D19" s="5" t="n">
        <v>3321</v>
      </c>
      <c r="E19" s="5" t="n">
        <v>8067</v>
      </c>
      <c r="F19" s="5" t="n">
        <v>6586</v>
      </c>
    </row>
    <row r="20" spans="1:6">
      <c r="A20" s="4" t="s">
        <v>372</v>
      </c>
    </row>
    <row r="21" spans="1:6">
      <c r="A21" s="3" t="s">
        <v>366</v>
      </c>
    </row>
    <row r="22" spans="1:6">
      <c r="A22" s="4" t="s">
        <v>28</v>
      </c>
      <c r="B22" s="4" t="s">
        <v>48</v>
      </c>
      <c r="C22" s="5" t="n">
        <v>3458</v>
      </c>
      <c r="D22" s="5" t="n">
        <v>2625</v>
      </c>
      <c r="E22" s="5" t="n">
        <v>6885</v>
      </c>
      <c r="F22" s="5" t="n">
        <v>5376</v>
      </c>
    </row>
    <row r="23" spans="1:6">
      <c r="A23" s="4" t="s">
        <v>373</v>
      </c>
    </row>
    <row r="24" spans="1:6">
      <c r="A24" s="3" t="s">
        <v>366</v>
      </c>
    </row>
    <row r="25" spans="1:6">
      <c r="A25" s="4" t="s">
        <v>28</v>
      </c>
      <c r="B25" s="4" t="s">
        <v>48</v>
      </c>
      <c r="C25" s="5" t="n">
        <v>3572</v>
      </c>
      <c r="D25" s="5" t="n">
        <v>2738</v>
      </c>
      <c r="E25" s="5" t="n">
        <v>6817</v>
      </c>
      <c r="F25" s="5" t="n">
        <v>5306</v>
      </c>
    </row>
    <row r="26" spans="1:6">
      <c r="A26" s="4" t="s">
        <v>374</v>
      </c>
    </row>
    <row r="27" spans="1:6">
      <c r="A27" s="3" t="s">
        <v>366</v>
      </c>
    </row>
    <row r="28" spans="1:6">
      <c r="A28" s="4" t="s">
        <v>28</v>
      </c>
      <c r="B28" s="4" t="s">
        <v>48</v>
      </c>
      <c r="C28" s="5" t="n">
        <v>3214</v>
      </c>
      <c r="D28" s="5" t="n">
        <v>2735</v>
      </c>
      <c r="E28" s="5" t="n">
        <v>6368</v>
      </c>
      <c r="F28" s="5" t="n">
        <v>5404</v>
      </c>
    </row>
    <row r="29" spans="1:6">
      <c r="A29" s="4" t="s">
        <v>375</v>
      </c>
    </row>
    <row r="30" spans="1:6">
      <c r="A30" s="3" t="s">
        <v>366</v>
      </c>
    </row>
    <row r="31" spans="1:6">
      <c r="A31" s="4" t="s">
        <v>28</v>
      </c>
      <c r="B31" s="4" t="s">
        <v>48</v>
      </c>
      <c r="C31" s="7" t="n">
        <v>2435</v>
      </c>
      <c r="D31" s="7" t="n">
        <v>2069</v>
      </c>
      <c r="E31" s="7" t="n">
        <v>4666</v>
      </c>
      <c r="F31" s="7" t="n">
        <v>4073</v>
      </c>
    </row>
    <row r="32" spans="1:6"/>
    <row r="33" spans="1:6">
      <c r="A33" s="4" t="s">
        <v>48</v>
      </c>
      <c r="B33" s="4" t="s">
        <v>376</v>
      </c>
    </row>
  </sheetData>
  <mergeCells count="5">
    <mergeCell ref="A1:B2"/>
    <mergeCell ref="C1:D1"/>
    <mergeCell ref="E1:F1"/>
    <mergeCell ref="A32:E32"/>
    <mergeCell ref="B33:E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5</v>
      </c>
      <c r="C1" s="2" t="s">
        <v>64</v>
      </c>
    </row>
    <row r="2" spans="1:3">
      <c r="A2" s="3" t="s">
        <v>65</v>
      </c>
    </row>
    <row r="3" spans="1:3">
      <c r="A3" s="4" t="s">
        <v>66</v>
      </c>
      <c r="B3" s="7" t="n">
        <v>3430</v>
      </c>
      <c r="C3" s="7" t="n">
        <v>3177</v>
      </c>
    </row>
    <row r="4" spans="1:3">
      <c r="A4" s="4" t="s">
        <v>67</v>
      </c>
      <c r="B4" s="5" t="n">
        <v>26993</v>
      </c>
      <c r="C4" s="5" t="n">
        <v>25597</v>
      </c>
    </row>
    <row r="5" spans="1:3">
      <c r="A5" s="3" t="s">
        <v>68</v>
      </c>
    </row>
    <row r="6" spans="1:3">
      <c r="A6" s="4" t="s">
        <v>69</v>
      </c>
      <c r="B6" s="5" t="n">
        <v>14373</v>
      </c>
      <c r="C6" s="5" t="n">
        <v>12871</v>
      </c>
    </row>
    <row r="7" spans="1:3">
      <c r="A7" s="4" t="s">
        <v>70</v>
      </c>
      <c r="B7" s="5" t="n">
        <v>4110</v>
      </c>
      <c r="C7" s="5" t="n">
        <v>4121</v>
      </c>
    </row>
    <row r="8" spans="1:3">
      <c r="A8" s="4" t="s">
        <v>71</v>
      </c>
      <c r="B8" s="5" t="n">
        <v>1649</v>
      </c>
      <c r="C8" s="5" t="n">
        <v>1368</v>
      </c>
    </row>
    <row r="9" spans="1:3">
      <c r="A9" s="4" t="s">
        <v>72</v>
      </c>
      <c r="B9" s="5" t="n">
        <v>50555</v>
      </c>
      <c r="C9" s="5" t="n">
        <v>47134</v>
      </c>
    </row>
    <row r="10" spans="1:3">
      <c r="A10" s="4" t="s">
        <v>73</v>
      </c>
      <c r="B10" s="5" t="n">
        <v>39691</v>
      </c>
      <c r="C10" s="5" t="n">
        <v>39160</v>
      </c>
    </row>
    <row r="11" spans="1:3">
      <c r="A11" s="4" t="s">
        <v>74</v>
      </c>
      <c r="B11" s="5" t="n">
        <v>248209</v>
      </c>
      <c r="C11" s="5" t="n">
        <v>252630</v>
      </c>
    </row>
    <row r="12" spans="1:3">
      <c r="A12" s="4" t="s">
        <v>75</v>
      </c>
      <c r="B12" s="5" t="n">
        <v>10335</v>
      </c>
      <c r="C12" s="5" t="n">
        <v>9767</v>
      </c>
    </row>
    <row r="13" spans="1:3">
      <c r="A13" s="4" t="s">
        <v>76</v>
      </c>
      <c r="B13" s="5" t="n">
        <v>348790</v>
      </c>
      <c r="C13" s="5" t="n">
        <v>348691</v>
      </c>
    </row>
    <row r="14" spans="1:3">
      <c r="A14" s="3" t="s">
        <v>77</v>
      </c>
    </row>
    <row r="15" spans="1:3">
      <c r="A15" s="4" t="s">
        <v>78</v>
      </c>
      <c r="B15" s="5" t="n">
        <v>20500</v>
      </c>
      <c r="C15" s="5" t="n">
        <v>17930</v>
      </c>
    </row>
    <row r="16" spans="1:3">
      <c r="A16" s="4" t="s">
        <v>79</v>
      </c>
      <c r="B16" s="5" t="n">
        <v>38490</v>
      </c>
      <c r="C16" s="5" t="n">
        <v>36796</v>
      </c>
    </row>
    <row r="17" spans="1:3">
      <c r="A17" s="4" t="s">
        <v>80</v>
      </c>
      <c r="B17" s="5" t="n">
        <v>3457</v>
      </c>
      <c r="C17" s="5" t="n">
        <v>3045</v>
      </c>
    </row>
    <row r="18" spans="1:3">
      <c r="A18" s="4" t="s">
        <v>81</v>
      </c>
      <c r="B18" s="5" t="n">
        <v>62447</v>
      </c>
      <c r="C18" s="5" t="n">
        <v>57771</v>
      </c>
    </row>
    <row r="19" spans="1:3">
      <c r="A19" s="4" t="s">
        <v>82</v>
      </c>
      <c r="B19" s="5" t="n">
        <v>20720</v>
      </c>
      <c r="C19" s="5" t="n">
        <v>24406</v>
      </c>
    </row>
    <row r="20" spans="1:3">
      <c r="A20" s="4" t="s">
        <v>83</v>
      </c>
      <c r="B20" s="5" t="n">
        <v>21504</v>
      </c>
      <c r="C20" s="5" t="n">
        <v>21132</v>
      </c>
    </row>
    <row r="21" spans="1:3">
      <c r="A21" s="4" t="s">
        <v>84</v>
      </c>
      <c r="B21" s="5" t="n">
        <v>26783</v>
      </c>
      <c r="C21" s="5" t="n">
        <v>26893</v>
      </c>
    </row>
    <row r="22" spans="1:3">
      <c r="A22" s="4" t="s">
        <v>85</v>
      </c>
      <c r="B22" s="5" t="n">
        <v>4575</v>
      </c>
      <c r="C22" s="5" t="n">
        <v>4774</v>
      </c>
    </row>
    <row r="23" spans="1:3">
      <c r="A23" s="4" t="s">
        <v>86</v>
      </c>
      <c r="B23" s="5" t="n">
        <v>19228</v>
      </c>
      <c r="C23" s="5" t="n">
        <v>19215</v>
      </c>
    </row>
    <row r="24" spans="1:3">
      <c r="A24" s="4" t="s">
        <v>87</v>
      </c>
      <c r="B24" s="5" t="n">
        <v>155257</v>
      </c>
      <c r="C24" s="5" t="n">
        <v>154191</v>
      </c>
    </row>
    <row r="25" spans="1:3">
      <c r="A25" s="4" t="s">
        <v>88</v>
      </c>
      <c r="B25" s="4" t="s">
        <v>89</v>
      </c>
      <c r="C25" s="4" t="s">
        <v>89</v>
      </c>
    </row>
    <row r="26" spans="1:3">
      <c r="A26" s="3" t="s">
        <v>90</v>
      </c>
    </row>
    <row r="27" spans="1:3">
      <c r="A27" s="4" t="s">
        <v>91</v>
      </c>
      <c r="B27" s="5" t="n">
        <v>15086</v>
      </c>
      <c r="C27" s="5" t="n">
        <v>14656</v>
      </c>
    </row>
    <row r="28" spans="1:3">
      <c r="A28" s="4" t="s">
        <v>92</v>
      </c>
      <c r="B28" s="5" t="n">
        <v>416418</v>
      </c>
      <c r="C28" s="5" t="n">
        <v>414540</v>
      </c>
    </row>
    <row r="29" spans="1:3">
      <c r="A29" s="4" t="s">
        <v>93</v>
      </c>
      <c r="B29" s="5" t="n">
        <v>-18609</v>
      </c>
      <c r="C29" s="5" t="n">
        <v>-16262</v>
      </c>
    </row>
    <row r="30" spans="1:3">
      <c r="A30" s="4" t="s">
        <v>94</v>
      </c>
      <c r="B30" s="5" t="n">
        <v>-225673</v>
      </c>
      <c r="C30" s="5" t="n">
        <v>-225246</v>
      </c>
    </row>
    <row r="31" spans="1:3">
      <c r="A31" s="4" t="s">
        <v>95</v>
      </c>
      <c r="B31" s="5" t="n">
        <v>187222</v>
      </c>
      <c r="C31" s="5" t="n">
        <v>187688</v>
      </c>
    </row>
    <row r="32" spans="1:3">
      <c r="A32" s="4" t="s">
        <v>96</v>
      </c>
      <c r="B32" s="5" t="n">
        <v>6311</v>
      </c>
      <c r="C32" s="5" t="n">
        <v>6812</v>
      </c>
    </row>
    <row r="33" spans="1:3">
      <c r="A33" s="4" t="s">
        <v>97</v>
      </c>
      <c r="B33" s="5" t="n">
        <v>193533</v>
      </c>
      <c r="C33" s="5" t="n">
        <v>194500</v>
      </c>
    </row>
    <row r="34" spans="1:3">
      <c r="A34" s="4" t="s">
        <v>98</v>
      </c>
      <c r="B34" s="7" t="n">
        <v>348790</v>
      </c>
      <c r="C34" s="7" t="n">
        <v>3486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5</v>
      </c>
      <c r="C1" s="2" t="s">
        <v>64</v>
      </c>
    </row>
    <row r="2" spans="1:3">
      <c r="A2" s="3" t="s">
        <v>100</v>
      </c>
    </row>
    <row r="3" spans="1:3">
      <c r="A3" s="4" t="s">
        <v>101</v>
      </c>
      <c r="B3" s="4" t="s">
        <v>89</v>
      </c>
      <c r="C3" s="4" t="s">
        <v>89</v>
      </c>
    </row>
    <row r="4" spans="1:3">
      <c r="A4" s="4" t="s">
        <v>102</v>
      </c>
      <c r="B4" s="5" t="n">
        <v>9000</v>
      </c>
      <c r="C4" s="5" t="n">
        <v>9000</v>
      </c>
    </row>
    <row r="5" spans="1:3">
      <c r="A5" s="4" t="s">
        <v>103</v>
      </c>
      <c r="B5" s="5" t="n">
        <v>8019</v>
      </c>
      <c r="C5" s="5" t="n">
        <v>8019</v>
      </c>
    </row>
    <row r="6" spans="1:3">
      <c r="A6" s="4" t="s">
        <v>104</v>
      </c>
      <c r="B6" s="5" t="n">
        <v>3785</v>
      </c>
      <c r="C6" s="5" t="n">
        <v>37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105</v>
      </c>
      <c r="C1" s="2" t="s">
        <v>1</v>
      </c>
    </row>
    <row r="2" spans="1:4">
      <c r="C2" s="2" t="s">
        <v>25</v>
      </c>
      <c r="D2" s="2" t="s">
        <v>26</v>
      </c>
    </row>
    <row r="3" spans="1:4">
      <c r="A3" s="3" t="s">
        <v>106</v>
      </c>
    </row>
    <row r="4" spans="1:4">
      <c r="A4" s="4" t="s">
        <v>44</v>
      </c>
      <c r="C4" s="7" t="n">
        <v>8769</v>
      </c>
      <c r="D4" s="7" t="n">
        <v>7354</v>
      </c>
    </row>
    <row r="5" spans="1:4">
      <c r="A5" s="4" t="s">
        <v>36</v>
      </c>
      <c r="C5" s="5" t="n">
        <v>9059</v>
      </c>
      <c r="D5" s="5" t="n">
        <v>9171</v>
      </c>
    </row>
    <row r="6" spans="1:4">
      <c r="A6" s="4" t="s">
        <v>107</v>
      </c>
      <c r="C6" s="5" t="n">
        <v>-982</v>
      </c>
      <c r="D6" s="5" t="n">
        <v>-228</v>
      </c>
    </row>
    <row r="7" spans="1:4">
      <c r="A7" s="4" t="s">
        <v>108</v>
      </c>
      <c r="C7" s="5" t="n">
        <v>-547</v>
      </c>
      <c r="D7" s="5" t="n">
        <v>-1177</v>
      </c>
    </row>
    <row r="8" spans="1:4">
      <c r="A8" s="4" t="s">
        <v>109</v>
      </c>
      <c r="C8" s="5" t="n">
        <v>16299</v>
      </c>
      <c r="D8" s="5" t="n">
        <v>15120</v>
      </c>
    </row>
    <row r="9" spans="1:4">
      <c r="A9" s="3" t="s">
        <v>110</v>
      </c>
    </row>
    <row r="10" spans="1:4">
      <c r="A10" s="4" t="s">
        <v>111</v>
      </c>
      <c r="C10" s="5" t="n">
        <v>-8276</v>
      </c>
      <c r="D10" s="5" t="n">
        <v>-5988</v>
      </c>
    </row>
    <row r="11" spans="1:4">
      <c r="A11" s="4" t="s">
        <v>112</v>
      </c>
      <c r="C11" s="5" t="n">
        <v>1748</v>
      </c>
      <c r="D11" s="5" t="n">
        <v>841</v>
      </c>
    </row>
    <row r="12" spans="1:4">
      <c r="A12" s="4" t="s">
        <v>113</v>
      </c>
      <c r="C12" s="5" t="n">
        <v>-704</v>
      </c>
      <c r="D12" s="5" t="n">
        <v>-1793</v>
      </c>
    </row>
    <row r="13" spans="1:4">
      <c r="A13" s="4" t="s">
        <v>114</v>
      </c>
      <c r="C13" s="5" t="n">
        <v>277</v>
      </c>
      <c r="D13" s="5" t="n">
        <v>301</v>
      </c>
    </row>
    <row r="14" spans="1:4">
      <c r="A14" s="4" t="s">
        <v>115</v>
      </c>
      <c r="C14" s="5" t="n">
        <v>-6955</v>
      </c>
      <c r="D14" s="5" t="n">
        <v>-6639</v>
      </c>
    </row>
    <row r="15" spans="1:4">
      <c r="A15" s="3" t="s">
        <v>116</v>
      </c>
    </row>
    <row r="16" spans="1:4">
      <c r="A16" s="4" t="s">
        <v>117</v>
      </c>
      <c r="D16" s="5" t="n">
        <v>60</v>
      </c>
    </row>
    <row r="17" spans="1:4">
      <c r="A17" s="4" t="s">
        <v>118</v>
      </c>
      <c r="D17" s="5" t="n">
        <v>1735</v>
      </c>
    </row>
    <row r="18" spans="1:4">
      <c r="A18" s="4" t="s">
        <v>119</v>
      </c>
      <c r="C18" s="5" t="n">
        <v>-4256</v>
      </c>
      <c r="D18" s="5" t="n">
        <v>-2722</v>
      </c>
    </row>
    <row r="19" spans="1:4">
      <c r="A19" s="4" t="s">
        <v>120</v>
      </c>
      <c r="B19" s="4" t="s">
        <v>48</v>
      </c>
      <c r="C19" s="5" t="n">
        <v>2902</v>
      </c>
      <c r="D19" s="5" t="n">
        <v>-321</v>
      </c>
    </row>
    <row r="20" spans="1:4">
      <c r="A20" s="4" t="s">
        <v>121</v>
      </c>
      <c r="C20" s="5" t="n">
        <v>-6793</v>
      </c>
      <c r="D20" s="5" t="n">
        <v>-6423</v>
      </c>
    </row>
    <row r="21" spans="1:4">
      <c r="A21" s="4" t="s">
        <v>122</v>
      </c>
      <c r="C21" s="5" t="n">
        <v>-135</v>
      </c>
      <c r="D21" s="5" t="n">
        <v>-91</v>
      </c>
    </row>
    <row r="22" spans="1:4">
      <c r="A22" s="4" t="s">
        <v>123</v>
      </c>
      <c r="C22" s="5" t="n">
        <v>-275</v>
      </c>
      <c r="D22" s="5" t="n">
        <v>-29</v>
      </c>
    </row>
    <row r="23" spans="1:4">
      <c r="A23" s="4" t="s">
        <v>124</v>
      </c>
      <c r="C23" s="5" t="n">
        <v>-429</v>
      </c>
      <c r="D23" s="5" t="n">
        <v>-514</v>
      </c>
    </row>
    <row r="24" spans="1:4">
      <c r="A24" s="4" t="s">
        <v>125</v>
      </c>
      <c r="C24" s="5" t="n">
        <v>-8986</v>
      </c>
      <c r="D24" s="5" t="n">
        <v>-8305</v>
      </c>
    </row>
    <row r="25" spans="1:4">
      <c r="A25" s="4" t="s">
        <v>126</v>
      </c>
      <c r="C25" s="5" t="n">
        <v>-105</v>
      </c>
      <c r="D25" s="5" t="n">
        <v>209</v>
      </c>
    </row>
    <row r="26" spans="1:4">
      <c r="A26" s="4" t="s">
        <v>127</v>
      </c>
      <c r="C26" s="5" t="n">
        <v>253</v>
      </c>
      <c r="D26" s="5" t="n">
        <v>385</v>
      </c>
    </row>
    <row r="27" spans="1:4">
      <c r="A27" s="4" t="s">
        <v>128</v>
      </c>
      <c r="C27" s="5" t="n">
        <v>3177</v>
      </c>
      <c r="D27" s="5" t="n">
        <v>3657</v>
      </c>
    </row>
    <row r="28" spans="1:4">
      <c r="A28" s="4" t="s">
        <v>129</v>
      </c>
      <c r="C28" s="5" t="n">
        <v>3430</v>
      </c>
      <c r="D28" s="5" t="n">
        <v>4042</v>
      </c>
    </row>
    <row r="29" spans="1:4">
      <c r="A29" s="3" t="s">
        <v>130</v>
      </c>
    </row>
    <row r="30" spans="1:4">
      <c r="A30" s="4" t="s">
        <v>131</v>
      </c>
      <c r="C30" s="5" t="n">
        <v>4426</v>
      </c>
      <c r="D30" s="5" t="n">
        <v>3247</v>
      </c>
    </row>
    <row r="31" spans="1:4">
      <c r="A31" s="4" t="s">
        <v>132</v>
      </c>
      <c r="C31" s="7" t="n">
        <v>477</v>
      </c>
      <c r="D31" s="7" t="n">
        <v>587</v>
      </c>
    </row>
    <row r="32" spans="1:4">
      <c r="A32" s="3" t="s">
        <v>133</v>
      </c>
    </row>
    <row r="33" spans="1:4">
      <c r="A33" s="4" t="s">
        <v>134</v>
      </c>
      <c r="C33" s="4" t="s">
        <v>135</v>
      </c>
    </row>
    <row r="34" spans="1:4"/>
    <row r="35" spans="1:4">
      <c r="A35" s="4" t="s">
        <v>48</v>
      </c>
      <c r="B35" s="4" t="s">
        <v>136</v>
      </c>
    </row>
  </sheetData>
  <mergeCells count="4">
    <mergeCell ref="A1:B2"/>
    <mergeCell ref="C1:D1"/>
    <mergeCell ref="A34:C34"/>
    <mergeCell ref="B35:C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5</v>
      </c>
      <c r="C2" s="2" t="s">
        <v>26</v>
      </c>
    </row>
    <row r="3" spans="1:3">
      <c r="A3" s="4" t="s">
        <v>138</v>
      </c>
      <c r="C3" s="5" t="n">
        <v>96</v>
      </c>
    </row>
    <row r="4" spans="1:3">
      <c r="A4" s="4" t="s">
        <v>139</v>
      </c>
    </row>
    <row r="5" spans="1:3">
      <c r="A5" s="4" t="s">
        <v>140</v>
      </c>
      <c r="B5" s="10" t="n">
        <v>0.9</v>
      </c>
      <c r="C5" s="10" t="n">
        <v>0.2</v>
      </c>
    </row>
    <row r="6" spans="1:3">
      <c r="A6" s="4" t="s">
        <v>141</v>
      </c>
      <c r="B6" s="11" t="n">
        <v>2.2</v>
      </c>
      <c r="C6" s="11" t="n">
        <v>2.2</v>
      </c>
    </row>
    <row r="7" spans="1:3">
      <c r="A7" s="4" t="s">
        <v>142</v>
      </c>
      <c r="B7" s="10" t="n">
        <v>1.3</v>
      </c>
      <c r="C7"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50"/>
    <col customWidth="1" max="5" min="5" width="69"/>
    <col customWidth="1" max="6" min="6" width="60"/>
    <col customWidth="1" max="7" min="7" width="37"/>
    <col customWidth="1" max="8" min="8" width="34"/>
  </cols>
  <sheetData>
    <row r="1" spans="1:8">
      <c r="A1" s="1" t="s">
        <v>143</v>
      </c>
      <c r="B1" s="2" t="s">
        <v>144</v>
      </c>
      <c r="C1" s="2" t="s">
        <v>145</v>
      </c>
      <c r="D1" s="2" t="s">
        <v>146</v>
      </c>
      <c r="E1" s="2" t="s">
        <v>147</v>
      </c>
      <c r="F1" s="2" t="s">
        <v>148</v>
      </c>
      <c r="G1" s="2" t="s">
        <v>149</v>
      </c>
      <c r="H1" s="2" t="s">
        <v>150</v>
      </c>
    </row>
    <row r="2" spans="1:8">
      <c r="A2" s="4" t="s">
        <v>151</v>
      </c>
      <c r="B2" s="7" t="n">
        <v>173830</v>
      </c>
      <c r="C2" s="7" t="n">
        <v>12157</v>
      </c>
      <c r="D2" s="7" t="n">
        <v>407831</v>
      </c>
      <c r="E2" s="7" t="n">
        <v>-22239</v>
      </c>
      <c r="F2" s="7" t="n">
        <v>-230424</v>
      </c>
      <c r="G2" s="7" t="n">
        <v>167325</v>
      </c>
      <c r="H2" s="7" t="n">
        <v>6505</v>
      </c>
    </row>
    <row r="3" spans="1:8">
      <c r="A3" s="4" t="s">
        <v>152</v>
      </c>
      <c r="B3" s="5" t="n">
        <v>8019</v>
      </c>
    </row>
    <row r="4" spans="1:8">
      <c r="A4" s="4" t="s">
        <v>153</v>
      </c>
      <c r="B4" s="5" t="n">
        <v>-3871</v>
      </c>
    </row>
    <row r="5" spans="1:8">
      <c r="A5" s="4" t="s">
        <v>154</v>
      </c>
      <c r="B5" s="5" t="n">
        <v>4148</v>
      </c>
    </row>
    <row r="6" spans="1:8">
      <c r="A6" s="4" t="s">
        <v>155</v>
      </c>
      <c r="B6" s="7" t="n">
        <v>467</v>
      </c>
      <c r="C6" s="5" t="n">
        <v>467</v>
      </c>
      <c r="G6" s="5" t="n">
        <v>467</v>
      </c>
    </row>
    <row r="7" spans="1:8">
      <c r="A7" s="4" t="s">
        <v>156</v>
      </c>
      <c r="B7" s="5" t="n">
        <v>-138</v>
      </c>
      <c r="C7" s="5" t="n">
        <v>-85</v>
      </c>
      <c r="G7" s="5" t="n">
        <v>-85</v>
      </c>
      <c r="H7" s="5" t="n">
        <v>-53</v>
      </c>
    </row>
    <row r="8" spans="1:8">
      <c r="A8" s="4" t="s">
        <v>157</v>
      </c>
      <c r="B8" s="5" t="n">
        <v>7354</v>
      </c>
      <c r="D8" s="5" t="n">
        <v>7360</v>
      </c>
      <c r="G8" s="5" t="n">
        <v>7360</v>
      </c>
      <c r="H8" s="5" t="n">
        <v>-6</v>
      </c>
    </row>
    <row r="9" spans="1:8">
      <c r="A9" s="4" t="s">
        <v>158</v>
      </c>
      <c r="D9" s="5" t="n">
        <v>-6423</v>
      </c>
      <c r="G9" s="5" t="n">
        <v>-6423</v>
      </c>
    </row>
    <row r="10" spans="1:8">
      <c r="A10" s="4" t="s">
        <v>159</v>
      </c>
      <c r="H10" s="5" t="n">
        <v>-91</v>
      </c>
    </row>
    <row r="11" spans="1:8">
      <c r="A11" s="4" t="s">
        <v>160</v>
      </c>
      <c r="B11" s="5" t="n">
        <v>-6514</v>
      </c>
    </row>
    <row r="12" spans="1:8">
      <c r="A12" s="4" t="s">
        <v>161</v>
      </c>
      <c r="B12" s="5" t="n">
        <v>3671</v>
      </c>
      <c r="E12" s="5" t="n">
        <v>3337</v>
      </c>
      <c r="G12" s="5" t="n">
        <v>3337</v>
      </c>
      <c r="H12" s="5" t="n">
        <v>334</v>
      </c>
    </row>
    <row r="13" spans="1:8">
      <c r="A13" s="4" t="s">
        <v>162</v>
      </c>
      <c r="F13" s="5" t="n">
        <v>-595</v>
      </c>
      <c r="G13" s="5" t="n">
        <v>-595</v>
      </c>
    </row>
    <row r="14" spans="1:8">
      <c r="A14" s="4" t="s">
        <v>163</v>
      </c>
      <c r="H14" s="5" t="n">
        <v>-29</v>
      </c>
    </row>
    <row r="15" spans="1:8">
      <c r="A15" s="4" t="s">
        <v>164</v>
      </c>
      <c r="B15" s="5" t="n">
        <v>-624</v>
      </c>
    </row>
    <row r="16" spans="1:8">
      <c r="A16" s="4" t="s">
        <v>165</v>
      </c>
      <c r="B16" s="7" t="n">
        <v>7789</v>
      </c>
      <c r="C16" s="5" t="n">
        <v>2078</v>
      </c>
      <c r="F16" s="7" t="n">
        <v>5711</v>
      </c>
      <c r="G16" s="5" t="n">
        <v>7789</v>
      </c>
    </row>
    <row r="17" spans="1:8">
      <c r="A17" s="4" t="s">
        <v>166</v>
      </c>
      <c r="B17" s="5" t="n">
        <v>-7</v>
      </c>
      <c r="F17" s="5" t="n">
        <v>-7</v>
      </c>
    </row>
    <row r="18" spans="1:8">
      <c r="A18" s="4" t="s">
        <v>167</v>
      </c>
      <c r="B18" s="5" t="n">
        <v>96</v>
      </c>
      <c r="F18" s="5" t="n">
        <v>96</v>
      </c>
    </row>
    <row r="19" spans="1:8">
      <c r="A19" s="4" t="s">
        <v>168</v>
      </c>
      <c r="B19" s="7" t="n">
        <v>3</v>
      </c>
      <c r="F19" s="7" t="n">
        <v>3</v>
      </c>
      <c r="G19" s="5" t="n">
        <v>3</v>
      </c>
    </row>
    <row r="20" spans="1:8">
      <c r="A20" s="4" t="s">
        <v>169</v>
      </c>
      <c r="B20" s="7" t="n">
        <v>185838</v>
      </c>
      <c r="C20" s="5" t="n">
        <v>14617</v>
      </c>
      <c r="D20" s="5" t="n">
        <v>408768</v>
      </c>
      <c r="E20" s="5" t="n">
        <v>-18902</v>
      </c>
      <c r="F20" s="5" t="n">
        <v>-225305</v>
      </c>
      <c r="G20" s="5" t="n">
        <v>179178</v>
      </c>
      <c r="H20" s="5" t="n">
        <v>6660</v>
      </c>
    </row>
    <row r="21" spans="1:8">
      <c r="A21" s="4" t="s">
        <v>170</v>
      </c>
      <c r="B21" s="5" t="n">
        <v>8019</v>
      </c>
    </row>
    <row r="22" spans="1:8">
      <c r="A22" s="4" t="s">
        <v>171</v>
      </c>
      <c r="B22" s="5" t="n">
        <v>-3782</v>
      </c>
    </row>
    <row r="23" spans="1:8">
      <c r="A23" s="4" t="s">
        <v>172</v>
      </c>
      <c r="B23" s="5" t="n">
        <v>4237</v>
      </c>
    </row>
    <row r="24" spans="1:8">
      <c r="A24" s="4" t="s">
        <v>173</v>
      </c>
      <c r="B24" s="7" t="n">
        <v>194500</v>
      </c>
      <c r="C24" s="5" t="n">
        <v>14656</v>
      </c>
      <c r="D24" s="5" t="n">
        <v>414540</v>
      </c>
      <c r="E24" s="5" t="n">
        <v>-16262</v>
      </c>
      <c r="F24" s="5" t="n">
        <v>-225246</v>
      </c>
      <c r="G24" s="5" t="n">
        <v>187688</v>
      </c>
      <c r="H24" s="5" t="n">
        <v>6812</v>
      </c>
    </row>
    <row r="25" spans="1:8">
      <c r="A25" s="4" t="s">
        <v>174</v>
      </c>
      <c r="B25" s="5" t="n">
        <v>8019</v>
      </c>
    </row>
    <row r="26" spans="1:8">
      <c r="A26" s="4" t="s">
        <v>175</v>
      </c>
      <c r="B26" s="5" t="n">
        <v>-3780</v>
      </c>
    </row>
    <row r="27" spans="1:8">
      <c r="A27" s="4" t="s">
        <v>176</v>
      </c>
      <c r="B27" s="5" t="n">
        <v>4239</v>
      </c>
    </row>
    <row r="28" spans="1:8">
      <c r="A28" s="4" t="s">
        <v>155</v>
      </c>
      <c r="B28" s="7" t="n">
        <v>436</v>
      </c>
      <c r="C28" s="5" t="n">
        <v>436</v>
      </c>
      <c r="G28" s="5" t="n">
        <v>436</v>
      </c>
    </row>
    <row r="29" spans="1:8">
      <c r="A29" s="4" t="s">
        <v>156</v>
      </c>
      <c r="B29" s="5" t="n">
        <v>-13</v>
      </c>
      <c r="C29" s="5" t="n">
        <v>-6</v>
      </c>
      <c r="G29" s="5" t="n">
        <v>-6</v>
      </c>
      <c r="H29" s="5" t="n">
        <v>-7</v>
      </c>
    </row>
    <row r="30" spans="1:8">
      <c r="A30" s="4" t="s">
        <v>157</v>
      </c>
      <c r="B30" s="5" t="n">
        <v>8769</v>
      </c>
      <c r="D30" s="5" t="n">
        <v>8600</v>
      </c>
      <c r="G30" s="5" t="n">
        <v>8600</v>
      </c>
      <c r="H30" s="5" t="n">
        <v>169</v>
      </c>
    </row>
    <row r="31" spans="1:8">
      <c r="A31" s="4" t="s">
        <v>158</v>
      </c>
      <c r="D31" s="5" t="n">
        <v>-6793</v>
      </c>
      <c r="G31" s="5" t="n">
        <v>-6793</v>
      </c>
    </row>
    <row r="32" spans="1:8">
      <c r="A32" s="4" t="s">
        <v>159</v>
      </c>
      <c r="H32" s="5" t="n">
        <v>-135</v>
      </c>
    </row>
    <row r="33" spans="1:8">
      <c r="A33" s="4" t="s">
        <v>160</v>
      </c>
      <c r="B33" s="5" t="n">
        <v>-6928</v>
      </c>
    </row>
    <row r="34" spans="1:8">
      <c r="A34" s="4" t="s">
        <v>177</v>
      </c>
      <c r="B34" s="5" t="n">
        <v>47</v>
      </c>
      <c r="D34" s="5" t="n">
        <v>71</v>
      </c>
      <c r="E34" s="5" t="n">
        <v>-39</v>
      </c>
      <c r="G34" s="5" t="n">
        <v>32</v>
      </c>
      <c r="H34" s="5" t="n">
        <v>15</v>
      </c>
    </row>
    <row r="35" spans="1:8">
      <c r="A35" s="4" t="s">
        <v>161</v>
      </c>
      <c r="B35" s="5" t="n">
        <v>-2583</v>
      </c>
      <c r="E35" s="5" t="n">
        <v>-2308</v>
      </c>
      <c r="G35" s="5" t="n">
        <v>-2308</v>
      </c>
      <c r="H35" s="5" t="n">
        <v>-275</v>
      </c>
    </row>
    <row r="36" spans="1:8">
      <c r="A36" s="4" t="s">
        <v>162</v>
      </c>
      <c r="F36" s="7" t="n">
        <v>-429</v>
      </c>
      <c r="G36" s="5" t="n">
        <v>-429</v>
      </c>
    </row>
    <row r="37" spans="1:8">
      <c r="A37" s="4" t="s">
        <v>163</v>
      </c>
      <c r="H37" s="5" t="n">
        <v>-268</v>
      </c>
    </row>
    <row r="38" spans="1:8">
      <c r="A38" s="4" t="s">
        <v>164</v>
      </c>
      <c r="B38" s="7" t="n">
        <v>-697</v>
      </c>
    </row>
    <row r="39" spans="1:8">
      <c r="A39" s="4" t="s">
        <v>166</v>
      </c>
      <c r="B39" s="5" t="n">
        <v>-5</v>
      </c>
      <c r="F39" s="5" t="n">
        <v>-5</v>
      </c>
    </row>
    <row r="40" spans="1:8">
      <c r="A40" s="4" t="s">
        <v>168</v>
      </c>
      <c r="B40" s="7" t="n">
        <v>2</v>
      </c>
      <c r="F40" s="7" t="n">
        <v>2</v>
      </c>
      <c r="G40" s="5" t="n">
        <v>2</v>
      </c>
    </row>
    <row r="41" spans="1:8">
      <c r="A41" s="4" t="s">
        <v>178</v>
      </c>
      <c r="B41" s="7" t="n">
        <v>193533</v>
      </c>
      <c r="C41" s="7" t="n">
        <v>15086</v>
      </c>
      <c r="D41" s="7" t="n">
        <v>416418</v>
      </c>
      <c r="E41" s="7" t="n">
        <v>-18609</v>
      </c>
      <c r="F41" s="7" t="n">
        <v>-225673</v>
      </c>
      <c r="G41" s="7" t="n">
        <v>187222</v>
      </c>
      <c r="H41" s="7" t="n">
        <v>6311</v>
      </c>
    </row>
    <row r="42" spans="1:8">
      <c r="A42" s="4" t="s">
        <v>179</v>
      </c>
      <c r="B42" s="5" t="n">
        <v>8019</v>
      </c>
    </row>
    <row r="43" spans="1:8">
      <c r="A43" s="4" t="s">
        <v>180</v>
      </c>
      <c r="B43" s="5" t="n">
        <v>-3785</v>
      </c>
    </row>
    <row r="44" spans="1:8">
      <c r="A44" s="4" t="s">
        <v>181</v>
      </c>
      <c r="B44" s="5" t="n">
        <v>42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13:30Z</dcterms:created>
  <dcterms:modified xmlns:dcterms="http://purl.org/dc/terms/" xmlns:xsi="http://www.w3.org/2001/XMLSchema-instance" xsi:type="dcterms:W3CDTF">2018-08-02T12:13:30Z</dcterms:modified>
</cp:coreProperties>
</file>